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Organization, Basis of Presenta" sheetId="10" state="visible" r:id="rId10"/>
    <sheet xmlns:r="http://schemas.openxmlformats.org/officeDocument/2006/relationships" name="Investment Securities" sheetId="11" state="visible" r:id="rId11"/>
    <sheet xmlns:r="http://schemas.openxmlformats.org/officeDocument/2006/relationships" name="Loans Receivable" sheetId="12" state="visible" r:id="rId12"/>
    <sheet xmlns:r="http://schemas.openxmlformats.org/officeDocument/2006/relationships" name="Derivatives and Risk Management" sheetId="13" state="visible" r:id="rId13"/>
    <sheet xmlns:r="http://schemas.openxmlformats.org/officeDocument/2006/relationships" name="Fair Value of Financial Instrum" sheetId="14" state="visible" r:id="rId14"/>
    <sheet xmlns:r="http://schemas.openxmlformats.org/officeDocument/2006/relationships" name="Earnings per Share" sheetId="15" state="visible" r:id="rId15"/>
    <sheet xmlns:r="http://schemas.openxmlformats.org/officeDocument/2006/relationships" name="Employee Stock Ownership Plan" sheetId="16" state="visible" r:id="rId16"/>
    <sheet xmlns:r="http://schemas.openxmlformats.org/officeDocument/2006/relationships" name="Organization, Basis of Presen17" sheetId="17" state="visible" r:id="rId17"/>
    <sheet xmlns:r="http://schemas.openxmlformats.org/officeDocument/2006/relationships" name="Investment Securities (Tables)" sheetId="18" state="visible" r:id="rId18"/>
    <sheet xmlns:r="http://schemas.openxmlformats.org/officeDocument/2006/relationships" name="Loans Receivable (Tables)" sheetId="19" state="visible" r:id="rId19"/>
    <sheet xmlns:r="http://schemas.openxmlformats.org/officeDocument/2006/relationships" name="Derivatives and Risk Manageme20" sheetId="20" state="visible" r:id="rId20"/>
    <sheet xmlns:r="http://schemas.openxmlformats.org/officeDocument/2006/relationships" name="Fair Value of Financial Instr21" sheetId="21" state="visible" r:id="rId21"/>
    <sheet xmlns:r="http://schemas.openxmlformats.org/officeDocument/2006/relationships" name="Earnings per Share (Tables)" sheetId="22" state="visible" r:id="rId22"/>
    <sheet xmlns:r="http://schemas.openxmlformats.org/officeDocument/2006/relationships" name="Organization, Basis of Presen23" sheetId="23" state="visible" r:id="rId23"/>
    <sheet xmlns:r="http://schemas.openxmlformats.org/officeDocument/2006/relationships" name="Investment Securities - Investm" sheetId="24" state="visible" r:id="rId24"/>
    <sheet xmlns:r="http://schemas.openxmlformats.org/officeDocument/2006/relationships" name="Investment Securities - Inves25" sheetId="25" state="visible" r:id="rId25"/>
    <sheet xmlns:r="http://schemas.openxmlformats.org/officeDocument/2006/relationships" name="Investment Securities - Schedul" sheetId="26" state="visible" r:id="rId26"/>
    <sheet xmlns:r="http://schemas.openxmlformats.org/officeDocument/2006/relationships" name="Investment Securities - Additio" sheetId="27" state="visible" r:id="rId27"/>
    <sheet xmlns:r="http://schemas.openxmlformats.org/officeDocument/2006/relationships" name="Investment Securities - Unreali" sheetId="28" state="visible" r:id="rId28"/>
    <sheet xmlns:r="http://schemas.openxmlformats.org/officeDocument/2006/relationships" name="Loans Receivable - Schedule of " sheetId="29" state="visible" r:id="rId29"/>
    <sheet xmlns:r="http://schemas.openxmlformats.org/officeDocument/2006/relationships" name="Loans Receivable - Additional I" sheetId="30" state="visible" r:id="rId30"/>
    <sheet xmlns:r="http://schemas.openxmlformats.org/officeDocument/2006/relationships" name="Loans Receivable - Summary of A" sheetId="31" state="visible" r:id="rId31"/>
    <sheet xmlns:r="http://schemas.openxmlformats.org/officeDocument/2006/relationships" name="Loans Receivable - Individually" sheetId="32" state="visible" r:id="rId32"/>
    <sheet xmlns:r="http://schemas.openxmlformats.org/officeDocument/2006/relationships" name="Loans Receivable - Summary of I" sheetId="33" state="visible" r:id="rId33"/>
    <sheet xmlns:r="http://schemas.openxmlformats.org/officeDocument/2006/relationships" name="Loans Receivable - Summary of N" sheetId="34" state="visible" r:id="rId34"/>
    <sheet xmlns:r="http://schemas.openxmlformats.org/officeDocument/2006/relationships" name="Loans Receivable - Financing Re" sheetId="35" state="visible" r:id="rId35"/>
    <sheet xmlns:r="http://schemas.openxmlformats.org/officeDocument/2006/relationships" name="Loans Receivable - Financing 36" sheetId="36" state="visible" r:id="rId36"/>
    <sheet xmlns:r="http://schemas.openxmlformats.org/officeDocument/2006/relationships" name="Loans Receivable - Troubled Deb" sheetId="37" state="visible" r:id="rId37"/>
    <sheet xmlns:r="http://schemas.openxmlformats.org/officeDocument/2006/relationships" name="Derivatives and Risk Manageme38" sheetId="38" state="visible" r:id="rId38"/>
    <sheet xmlns:r="http://schemas.openxmlformats.org/officeDocument/2006/relationships" name="Derivatives and Risk Manageme39" sheetId="39" state="visible" r:id="rId39"/>
    <sheet xmlns:r="http://schemas.openxmlformats.org/officeDocument/2006/relationships" name="Fair Value of Financial Instr40" sheetId="40" state="visible" r:id="rId40"/>
    <sheet xmlns:r="http://schemas.openxmlformats.org/officeDocument/2006/relationships" name="Fair Value of Financial Instr41"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Fair Value of Financial Instr44" sheetId="44" state="visible" r:id="rId44"/>
    <sheet xmlns:r="http://schemas.openxmlformats.org/officeDocument/2006/relationships" name="Fair Value of Financial Instr45" sheetId="45" state="visible" r:id="rId45"/>
    <sheet xmlns:r="http://schemas.openxmlformats.org/officeDocument/2006/relationships" name="Fair Value of Financial Instr46" sheetId="46" state="visible" r:id="rId46"/>
    <sheet xmlns:r="http://schemas.openxmlformats.org/officeDocument/2006/relationships" name="Earnings Per Share - Additional" sheetId="47" state="visible" r:id="rId47"/>
    <sheet xmlns:r="http://schemas.openxmlformats.org/officeDocument/2006/relationships" name="Earnings Per Share - Computatio" sheetId="48" state="visible" r:id="rId48"/>
    <sheet xmlns:r="http://schemas.openxmlformats.org/officeDocument/2006/relationships" name="Employee Stock Ownership Plan -" sheetId="49" state="visible" r:id="rId49"/>
  </sheets>
  <definedNames/>
  <calcPr calcId="124519" fullCalcOnLoad="1"/>
</workbook>
</file>

<file path=xl/sharedStrings.xml><?xml version="1.0" encoding="utf-8"?>
<sst xmlns="http://schemas.openxmlformats.org/spreadsheetml/2006/main" uniqueCount="544">
  <si>
    <t>Document and Entity Information - shares</t>
  </si>
  <si>
    <t>3 Months Ended</t>
  </si>
  <si>
    <t>Sep. 30, 2017</t>
  </si>
  <si>
    <t>Nov. 10, 2017</t>
  </si>
  <si>
    <t>Document And Entity Information [Abstract]</t>
  </si>
  <si>
    <t>Document Type</t>
  </si>
  <si>
    <t>10-Q</t>
  </si>
  <si>
    <t>Amendment Flag</t>
  </si>
  <si>
    <t>false</t>
  </si>
  <si>
    <t>Document Period End Date</t>
  </si>
  <si>
    <t>Sep. 30,
		2017</t>
  </si>
  <si>
    <t>Document Fiscal Year Focus</t>
  </si>
  <si>
    <t>Document Fiscal Period Focus</t>
  </si>
  <si>
    <t>Q1</t>
  </si>
  <si>
    <t>Trading Symbol</t>
  </si>
  <si>
    <t>HVBC</t>
  </si>
  <si>
    <t>Entity Registrant Name</t>
  </si>
  <si>
    <t>HV Bancorp, Inc.</t>
  </si>
  <si>
    <t>Entity Central Index Key</t>
  </si>
  <si>
    <t>Current Fiscal Year End Date</t>
  </si>
  <si>
    <t>--06-30</t>
  </si>
  <si>
    <t>Entity Filer Category</t>
  </si>
  <si>
    <t>Smaller Reporting Company</t>
  </si>
  <si>
    <t>Entity Common Stock, Shares Outstanding</t>
  </si>
  <si>
    <t>Consolidated Statements of Financial Condition - USD ($) $ in Thousands</t>
  </si>
  <si>
    <t>Jun. 30, 2017</t>
  </si>
  <si>
    <t>Assets</t>
  </si>
  <si>
    <t>Cash and due from banks</t>
  </si>
  <si>
    <t>Interest-earning deposits with banks</t>
  </si>
  <si>
    <t>Cash and cash equivalents</t>
  </si>
  <si>
    <t>Investment securities available-for-sale, at fair value</t>
  </si>
  <si>
    <t>Investment securities held-to-maturity (fair value of $11,889 at September 30, 2017 and $11,896 at June 30, 2017)</t>
  </si>
  <si>
    <t>Loans held for sale, at fair value</t>
  </si>
  <si>
    <t>Loans receivable, net of allowance for loan losses of $615 at September 30, 2017 and $593 at June 30, 2017</t>
  </si>
  <si>
    <t>Bank-owned life insurance</t>
  </si>
  <si>
    <t>Restricted investment in bank stock</t>
  </si>
  <si>
    <t>Premises and equipment, net</t>
  </si>
  <si>
    <t>Accrued interest receivable</t>
  </si>
  <si>
    <t>Prepaid income taxes</t>
  </si>
  <si>
    <t>Deferred income taxes, net</t>
  </si>
  <si>
    <t>Prepaid expenses</t>
  </si>
  <si>
    <t>Real estate owned</t>
  </si>
  <si>
    <t>Mortgage banking derivatives</t>
  </si>
  <si>
    <t>Other assets</t>
  </si>
  <si>
    <t>Total Assets</t>
  </si>
  <si>
    <t>Liabilities</t>
  </si>
  <si>
    <t>Deposits</t>
  </si>
  <si>
    <t>Advances from the Federal Home Loan Bank</t>
  </si>
  <si>
    <t>Securities sold under agreements to repurchase</t>
  </si>
  <si>
    <t>Advances from borrowers for taxes and insurance</t>
  </si>
  <si>
    <t>Deferred gain on sale - leaseback of building</t>
  </si>
  <si>
    <t>Other liabilities</t>
  </si>
  <si>
    <t>Total Liabilities</t>
  </si>
  <si>
    <t>Shareholders’ Equity</t>
  </si>
  <si>
    <t>Preferred Stock, $0.01 par value, 2,000,000 shares authorized; no shares issued and outstanding as of September 30, 2017 and June 30, 2017</t>
  </si>
  <si>
    <t xml:space="preserve"> </t>
  </si>
  <si>
    <t>Common Stock, $0.01 par value, 20,000,000 shares authorized; 2,182,125 shares issued and outstanding as of September 30, 2017 and June 30, 2017</t>
  </si>
  <si>
    <t>Additional paid in capital</t>
  </si>
  <si>
    <t>Retained earnings</t>
  </si>
  <si>
    <t>Accumulated other comprehensive loss</t>
  </si>
  <si>
    <t>Unearned Employee Stock Option Plan</t>
  </si>
  <si>
    <t>Total Shareholders' Equity</t>
  </si>
  <si>
    <t>Total Liabilities and Shareholders' Equity</t>
  </si>
  <si>
    <t>Consolidated Statements of Financial Condition (Parenthetical) - USD ($) $ in Thousands</t>
  </si>
  <si>
    <t>Statement Of Financial Position [Abstract]</t>
  </si>
  <si>
    <t>Investment securities held-to-maturity, fair value</t>
  </si>
  <si>
    <t>Loans receivable, allowance for loan loss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Sep. 30, 2016</t>
  </si>
  <si>
    <t>Interest Income</t>
  </si>
  <si>
    <t>Interest and fees on loans</t>
  </si>
  <si>
    <t>Interest and dividends on investments:</t>
  </si>
  <si>
    <t>Taxable</t>
  </si>
  <si>
    <t>Nontaxable</t>
  </si>
  <si>
    <t>Interest on mortgage-backed securities and collateralized mortgage obligations</t>
  </si>
  <si>
    <t>Interest on interest-earning deposits</t>
  </si>
  <si>
    <t>Total Interest Income</t>
  </si>
  <si>
    <t>Interest Expense</t>
  </si>
  <si>
    <t>Interest on deposits</t>
  </si>
  <si>
    <t>Interest on advances from the Federal Home Loan Bank</t>
  </si>
  <si>
    <t>Interest on securities sold under agreements to repurchase</t>
  </si>
  <si>
    <t>Total Interest Expense</t>
  </si>
  <si>
    <t>Net interest income</t>
  </si>
  <si>
    <t>(Credit) Provision for Loan Losses</t>
  </si>
  <si>
    <t>Net interest income after (credit) provision for loan losses</t>
  </si>
  <si>
    <t>Non-Interest Income</t>
  </si>
  <si>
    <t>Fees for customer services</t>
  </si>
  <si>
    <t>Increase in cash surrender value of bank owned life insurance</t>
  </si>
  <si>
    <t>Gain on sale of loans, net</t>
  </si>
  <si>
    <t>Gain on sale of available-for-sale securities</t>
  </si>
  <si>
    <t>Loss from hedging instruments</t>
  </si>
  <si>
    <t>Change in fair value of loans held-for-sale</t>
  </si>
  <si>
    <t>Other</t>
  </si>
  <si>
    <t>Total Non-Interest Income</t>
  </si>
  <si>
    <t>Non-Interest Expense</t>
  </si>
  <si>
    <t>Salaries and employee benefits</t>
  </si>
  <si>
    <t>Occupancy</t>
  </si>
  <si>
    <t>Federal deposit insurance premiums</t>
  </si>
  <si>
    <t>Data processing related operations</t>
  </si>
  <si>
    <t>Real estate owned expense</t>
  </si>
  <si>
    <t>Professional fees</t>
  </si>
  <si>
    <t>Other expenses</t>
  </si>
  <si>
    <t>Total Non-Interest Expense</t>
  </si>
  <si>
    <t>Income before income taxes</t>
  </si>
  <si>
    <t>Income Tax Expense</t>
  </si>
  <si>
    <t>Net Income</t>
  </si>
  <si>
    <t>Net Income per share:</t>
  </si>
  <si>
    <t>Basic</t>
  </si>
  <si>
    <t>Diluted</t>
  </si>
  <si>
    <t>Consolidated Statements of Comprehensive Income - USD ($) $ in Thousands</t>
  </si>
  <si>
    <t>Statement Of Income And Comprehensive Income [Abstract]</t>
  </si>
  <si>
    <t>Other comprehensive loss, net of tax</t>
  </si>
  <si>
    <t>Unrealized (loss) gain on available-for-sale securities (pre-tax ($28) and ($47), respectively)</t>
  </si>
  <si>
    <t>Less: Reclassification for gains included in income (pre-tax $34, and $11, respectively)</t>
  </si>
  <si>
    <t>[1]</t>
  </si>
  <si>
    <t>Other comprehensive (loss)</t>
  </si>
  <si>
    <t>Comprehensive Income</t>
  </si>
  <si>
    <t>Amounts are included in gain on sale of available-for-sale securities on the Consolidated Statements of Income as a separate element within non-interest income. Income tax expense is included in the Consolidated Statements of Income.</t>
  </si>
  <si>
    <t>Consolidated Statements of Comprehensive Income (Parenthetical) - USD ($) $ in Thousands</t>
  </si>
  <si>
    <t>Unrealized (loss) gain on available-for-sale securities, pre-tax</t>
  </si>
  <si>
    <t>Reclassification for gains included in income, pre-tax</t>
  </si>
  <si>
    <t>Consolidated Statements of Shareholders' Equity - USD ($)</t>
  </si>
  <si>
    <t>Total</t>
  </si>
  <si>
    <t>Common Stock</t>
  </si>
  <si>
    <t>Additional Paid in Capital</t>
  </si>
  <si>
    <t>Retained Earnings</t>
  </si>
  <si>
    <t>Accumulated Other Comprehensive Loss</t>
  </si>
  <si>
    <t>Unearned ESOP Shares</t>
  </si>
  <si>
    <t>Beginning balance at Jun. 30, 2016</t>
  </si>
  <si>
    <t>Other comprehensive loss</t>
  </si>
  <si>
    <t>Ending balance at Sep. 30, 2016</t>
  </si>
  <si>
    <t>Beginning balance at Jun. 30, 2017</t>
  </si>
  <si>
    <t>Beginning balance, shares at Jun. 30, 2017</t>
  </si>
  <si>
    <t>ESOP shares committed to be released</t>
  </si>
  <si>
    <t>Ending balance at Sep. 30, 2017</t>
  </si>
  <si>
    <t>Ending balance, shares at Sep. 30, 2017</t>
  </si>
  <si>
    <t>Consolidated Statements of Shareholders' Equity (Parenthetical)</t>
  </si>
  <si>
    <t>Sep. 30, 2016shares</t>
  </si>
  <si>
    <t>Statement Of Stockholders Equity [Abstract]</t>
  </si>
  <si>
    <t>Common stock or ESOP shares issued</t>
  </si>
  <si>
    <t>Common stock or ESOP shares outstanding</t>
  </si>
  <si>
    <t>Consolidated Statements of Cash Flows - USD ($) $ in Thousands</t>
  </si>
  <si>
    <t>Cash Flows from Operating Activities</t>
  </si>
  <si>
    <t>Adjustments to reconcile net income to net cash provided by (used in) operating activities:</t>
  </si>
  <si>
    <t>Depreciation</t>
  </si>
  <si>
    <t>Impairment of real estate owned, net</t>
  </si>
  <si>
    <t>Amortization of deferred loan costs (fees)</t>
  </si>
  <si>
    <t>Net amortization of securities premiums and discounts</t>
  </si>
  <si>
    <t>Deferred income taxes (benefit) expense</t>
  </si>
  <si>
    <t>Amortization of deferred gain on sale-leaseback transaction</t>
  </si>
  <si>
    <t>Earnings on bank owned life insurance</t>
  </si>
  <si>
    <t>ESOP compensation expense</t>
  </si>
  <si>
    <t>Loans held for sale:</t>
  </si>
  <si>
    <t>Originations, net of prepayments</t>
  </si>
  <si>
    <t>Proceeds from sales</t>
  </si>
  <si>
    <t>Gain on sales</t>
  </si>
  <si>
    <t>Change in fair value of loans held for sale</t>
  </si>
  <si>
    <t>(Increase) decrease in:</t>
  </si>
  <si>
    <t>Prepaid federal income taxes</t>
  </si>
  <si>
    <t>Prepaid and other assets</t>
  </si>
  <si>
    <t>Net cash provided by operating activities</t>
  </si>
  <si>
    <t>Cash Flows from Investing Activities</t>
  </si>
  <si>
    <t>Net Increase in loans receivable</t>
  </si>
  <si>
    <t>Activity in available-for-sale securities:</t>
  </si>
  <si>
    <t>Maturities and repayments</t>
  </si>
  <si>
    <t>Purchases</t>
  </si>
  <si>
    <t>Activity in held-to-maturity securities:</t>
  </si>
  <si>
    <t>Redemption of restricted investment in bank stock</t>
  </si>
  <si>
    <t>Purchases of bank owned life insurance</t>
  </si>
  <si>
    <t>Purchases of premises and equipment</t>
  </si>
  <si>
    <t>Net cash (used in) provided by investing activities</t>
  </si>
  <si>
    <t>Cash Flows from Financing Activities</t>
  </si>
  <si>
    <t>Net increase (decrease) in deposits</t>
  </si>
  <si>
    <t>Net decrease in advances from borrowers for taxes and insurance</t>
  </si>
  <si>
    <t>Net increase (decrease) in securities sold under agreements to repurchase</t>
  </si>
  <si>
    <t>Proceeds from borrowings from Federal Home Loan Bank</t>
  </si>
  <si>
    <t>Repayment of borrowings from Federal Home Loan Bank</t>
  </si>
  <si>
    <t>Net cash provided by (used in) financing activities</t>
  </si>
  <si>
    <t>Decrease in Cash and Cash Equivalents</t>
  </si>
  <si>
    <t>Cash and Cash Equivalents, beginning of year</t>
  </si>
  <si>
    <t>Cash and Cash Equivalents, end of year</t>
  </si>
  <si>
    <t>Supplementary Disclosure of Cash Flow Information</t>
  </si>
  <si>
    <t>Cash paid during the year of interest</t>
  </si>
  <si>
    <t>Supplementary Schedule of Noncash Investing Activities</t>
  </si>
  <si>
    <t>Transfer of loans to real estate owned</t>
  </si>
  <si>
    <t>Organization, Basis of Presentation and Recent Accounting Pronouncements</t>
  </si>
  <si>
    <t>Accounting Policies [Abstract]</t>
  </si>
  <si>
    <t>1. Organization, Basis of Presentation and Recent Accounting Pronouncements Organization HV Bancorp, Inc., a Pennsylvania Corporation (the “Company”) is the holding company of Huntingdon Valley Bank (the “Bank”) and was formed in connection with the conversion of the Bank from the mutual to the stock form of organization. On January 11, 2017, the mutual to stock conversion of the Bank was completed and the Company became the parent holding company for the Bank. A total of 2,182,125 shares of common stock were sold to depositors at $10.00 per share through which the Company received gross offering proceeds of approximately $21.8 million. Offering costs from the sale of the common stock totaled $1.4 million, resulting in net proceeds of $20.4 million. Shares of the Company began trading on the Nasdaq Capital Market on January 12, 2017. The Company is subject to regulation by the Board of Governors of the Federal Reserve System (the “Federal Reserve Bank”). The Bank is a stock savings bank organized under the laws of the Commonwealth of Pennsylvania and is subject to comprehensive regulation and examination by the Federal Deposit Insurance Corporation (“FDIC”) and the Pennsylvania Department of Banking (“PADOB”). The Bank was organized in 1871, and currently provides residential and commercial loans to its general service area (Montgomery, Bucks and Philadelphia Counties of Pennsylvania) as well as offering a wide variety of savings, checking and certificate of deposit accounts to its retail and business customers. Basis of Presentation The accompanying financial statements have been prepared in conformity with accounting principles generally accepted in the United States of America (“US GAAP”) for interim information and with the instructions to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June 30, 2017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September 28, 2017 The Company has evaluated subsequent events through the date of issuance of the financial statements included herein. Principles of Consolidation The unaudited interim consolidated financial statements include accounts of the Company and its wholly-owned subsidiary, the Bank. In January 2017, the mutual to stock conversion of the Bank was completed and the Company became the parent holding company for the Bank. Prior to January 11, 2017, all financial information reflects the Bank’s transactions and balances only. All significant intercompany transactions and balances have been eliminated in consolidation. Use of Estimates in the Preparation of Financial Statements In preparing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interest rate lock commitments (“IRLCs”), mandatory sales commitments, the valuation of mortgage loans held-for-sale, other real estate owned, and the valuation of deferred tax assets. Recent Accounting Pronouncements The Company qualifies under the Jumpstart Our Business Startups Act (the “JOBS Act”) as an emerging growth company. As an emerging growth company, the Company has elected to use the extended transition period to delay adoption of new or revised accounting pronouncements until such pronouncements are made applicable to private companies. In May 2014, the FASB issued ASU No. 2014-09, Revenue from Contracts with Customers. This ASU establishes a comprehensive revenue recognition standard for virtually all industries following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and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In August 2015, the FASB issued ASU No. 2015-14, Revenue from Contracts with Customers: Deferral of the Effective Date. The guidance in this ASU is now effective for annual reporting periods beginning after December 15, 2017, including interim reporting periods within that reporting period. In March 2016, the FASB issued ASU No. 2016-08, Revenue from Contracts with Customers: Principal versus Agent Considerations (Reporting Revenue Gross versus Net). While the ASU does not change the core provisions of Topic 606, it clarifies the implementation guidance on principal versus agent considerations. Namely, the ASU clarifies and offers guidance to help determine when the reporting entity is providing goods or services to a customer itself (i.e., the entity is a principal), or merely arranging for that good or service to be provided by the other party (i.e., the reporting entity is an agent). If the entity is a principal, it recognizes revenue in the gross amount of consideration to which it expects to be entitled in exchange for the specified good or service transferred to the customer. When the reporting entity is an agent, it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in determining whether the control criteria are met. If a contract with a customer includes more than one specified good or service, an entity could be a principal for some specified goods or services and an agent for others. In April 2016, the FASB issued ASU No. 2016-10, Revenue from Contracts with Customers: Identifying Performance Obligations and Licensing. This ASU clarifies guidance related to identifying performance obligations and licensing implementation guidance contained in the new revenue recognition standard. The ASU includes targeted improvements based on input the FASB received from the Transition Resource Group for Revenue Recognition and other stakeholders. The ASU seeks to proactively address areas in which diversity in practice potentially could arise, as well as to reduce the cost and complexity of applying certain aspects of the guidance both at implementation and on an ongoing basis. The amendments in this ASU affect the guidance in ASU 2014-09, Revenue from Contracts with Customers, which will be effective for fiscal years beginning after December 31, 2017 for public entities. In May 2016, the FASB issued ASU No. 2016-12, Revenue from Contracts with Customers: Narrow-Scope Improvements and Practical Expedients. This ASU clarifies certain aspects of Topic 606 guidance as follows:
•
The objective of the collectability assessment is to determine whether the contract is valid and represents a substantive transaction on the basis of whether a customer has the ability and intention to pay the promised consideration in exchange for the goods or services transferred.
•
An entity can recognize revenue in the amount of consideration received when it has transferred control of the goods or services, has no additional obligation to transfer goods or services, and the consideration received is nonrefundable.
•
A reporting entity is permitted to make the accounting policy election to exclude amounts collected from customers for all sales taxes from the transaction price.
•
The measurement date is specified as being the contract inception, and variable consideration guidance applies only to variability resulting from reasons other than the form of the consideration.
•
As a practical expedient, a reporting entity is permitted to reflect the aggregate effect of all modifications that occur before the beginning of the earliest period presented in accordance with Topic 606 when identifying the satisfied and unsatisfied performance obligations, determining the transaction price, and allocating the transaction price to the satisfied and unsatisfied performance obligations.
•
The ASU clarifies that a completed contract for purposes of transition is a contract for which all (or substantially all) of the revenue was recognized under legacy GAAP before the date of initial application. Accounting for elements of a contract that do not affect revenue under legacy GAAP are irrelevant to the assessment of whether a contract is complete. In addition, the amendments in this ASU permit an entity to apply the modified retrospective transition method either to all contracts or only to contracts that are not completed contracts. The amendments in this ASU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guidance in the revenue recognition ASUs listed above is effective for annual reporting periods beginning after December 15, 2017, including interim reporting periods within that reporting period. The Company is currently evaluating the impact of the various revenue recognition ASUs. The guidance does not apply to revenue associated with financial instruments, including loans and securities. The Company is currently evaluating its non-interest revenue sources and does not anticipate the adoption of these ASUs to have a material impact on its financial condition or results of operations. In March 2017, the FASB issued Accounting Standards Update (ASU) 2017-08, Premium Amortization on Purchased Callable Debt Securities. ASU 2017-08 shortens the amortization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on prepayments of the underlying loans, not because the issuer has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call dates, any excess of the amortized cost basis over the amount repayable by the issuer at the next call date should be amortized to the next call date. The amendments are effective for public business entities for fiscal years beginning after December 15, 2018, including interim periods within those years. For all other entities, including emerging growth entities as further described above, the amendments are effective for fiscal periods beginning after December 15, 2019, and interim periods within fiscal periods beginning after December 15, 2020. Early adoption is permitted, including adoption in an interim period. If an entity early adopts the amendments in an interim period, any adjustments should be reflected as of the beginning of the fiscal year that includes that interim period. The Company adopted this standard on July 1, 2017 with no material impact on our consolidated financial statements. In February 2016, the FASB issued Accounting Standards Update (ASU) 2016-02, Leases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The amendments are effective for public business entities for fiscal years beginning after December 15, 2018, including interim periods within those fiscal years. The amendments are effective for all other entities (including emerging growth entities as further described above) for fiscal years beginning after December 15, 2019, and interim periods within fiscal years beginning after December 15, 2020. Early adoption is permitted. Specific transition requirements apply. The Company’s leases are operating leases and ASU 2016-02 will require us to add them to our balance sheet. The Company’s operating leases are predominantly related to real estate. The Company is currently evaluating other impacts of the pending adoption of the new standard on our consolidated financial statements.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SU is effective for public business entities for fiscal years after December 15, 2019, including interim periods within those fiscal years. The amendments are effective for all other entities (including emerging growth companies as further described above for fiscal years beginning after December 15, 2020 and interim periods within fiscal years beginning after December 15, 2021. In anticipation of the ASU, the Company has compiled data for the modeling and entered into a contract with a third party. The Company is currently evaluating the impact of adoption of the new standard on the consolidated financial statements.</t>
  </si>
  <si>
    <t>Investment Securities</t>
  </si>
  <si>
    <t>Investments Debt And Equity Securities [Abstract]</t>
  </si>
  <si>
    <t xml:space="preserve">2. Investment Securities Investment securities available-for-sale was comprised of the following:
September 30, 2017
Gross
Gross
Amortized
Unrealized
Unrealized
(Dollars in thousands)
Cost
Gains
Losses
Fair Value
U.S. Governmental securities
$
1,477
$
11
$
(12
)
$
1,476
Corporate notes
6,310
15
(49
)
6,276
Collateralized mortgage obligations - agency residential
11,694
41
(175
)
11,560
Mortgage-backed securities - agency residential
4,378
—
(68
)
4,310
Municipal securities
2,065
—
(7
)
2,058
Bank CDs
5,492
13
(19
)
5,486
$
31,416
$
80
$
(330
)
$
31,166
Investment securities held-to-maturity was comprised of the following:
September 30, 2017
Gross
Gross
Amortized
Unrealized
Unrealized
(Dollars in thousands)
Cost
Gains
Losses
Fair Value
Corporate notes
$
2,000
$
—
$
—
$
2,000
Municipal securities
9,802
97
(10
)
9,889
$
11,802
$
97
$
(10
)
$
11,889
Investment securities available-for-sale was comprised of the following:
June 30, 2017
Gross
Gross
Amortized
Unrealized
Unrealized
(Dollars in thousands)
Cost
Gains
Losses
Fair Value
U.S. Governmental securities
$
4,330
$
26
$
(16
)
$
4,340
Corporate notes
11,231
59
(64
)
11,226
Collateralized mortgage obligations - agency residential
12,668
59
(160
)
12,567
Mortgage-backed securities - agency residential
4,520
—
(85
)
4,435
Municipal securities
3,517
1
(11
)
3,507
Bank CDs
6,742
23
(20
)
6,745
$
43,008
$
168
$
(356
)
$
42,820
Investment securities held-to-maturity was comprised of the following:
June 30, 2017
Gross
Gross
Amortized
Unrealized
Unrealized
(Dollars in thousands)
Cost
Gains
Losses
Fair Value
Corporate notes
$
2,000
$
12
$
—
$
2,012
Municipal securities
$
9,809
$
88
$
(13
)
$
9,884
$
11,809
$
100
$
(13
)
$
11,896
The scheduled maturities of securities available-for-sale and held-to-maturity at September 30, 2017 were as follows:
September 30, 2017
Available-for-Sale
Held-to-Maturity
Amortized
Amortized
(Dollars in thousands)
Cost
Fair Value
Cost
Fair Value
Due in one year or less
$
1,550
$
1,551
$
—
$
—
Due from one to five years
8,571
8,562
2,641
2,645
Due from after five to ten years
3,750
3,711
7,492
7,555
Due after ten years
17,545
17,342
1,669
1,689
$
31,416
$
31,166
$
11,802
$
11,889
Securities with a fair value of $5.9 million and $8.2 million at September 30, 2017 and June 30, 2017, respectively, were pledged to secure public deposits and for other purposes as required by law. Proceeds from the sale of available-for-sale securities for the three months ended September 30, 2017 were $11.2 million. Gross realized gains on such sales were approximately $39,000 and gross realized losses on such sales were $5,000 for the three months ended September 30, 2017. Proceeds from the sale of available-for-sale securities for the three months ended September 30, 2016 were $1.2 million. Gross realized gains on such sales were approximately $11,000 and gross realized losses on such sales were $0. The following tables summarize the unrealized loss positions of securities available-for-sale and held-to-maturity as of September 30, 2017 and June 30, 2017:
September 30, 2017
Less than 12 Months
12 Months or Longer
Total
Fair
Unrealized
Fair
Unrealized
Fair
Unrealized
(Dollars in thousands)
Value
Loss
Value
Loss
Value
Loss
Available-for-sale:
U.S. Governmental securities
$
—
$
—
$
625
$
(12
)
$
625
$
(12
)
Corporate notes
1,945
(10
)
2,461
(39
)
4,406
(49
)
Collateralized mortgage obligations
1,061
(23
)
4,995
(152
)
6,056
(175
)
Mortgage-backed securities
3,198
(33
)
1,107
(35
)
4,305
(68
)
Municipal securities
851
(6
)
241
(1
)
1,092
(7
)
Bank CDs
2,736
(12
)
243
(7
)
2,979
(19
)
$
9,791
$
(84
)
$
9,672
$
(246
)
$
19,463
$
(330
)
Held-to-maturity:
Municipal securities
$
2,435
$
(9
)
$
501
$
(1
)
$
2,936
$
(10
)
$
12,226
$
(93
)
$
10,173
$
(247
)
$
22,399
$
(340
)
June 30, 2017
Less than 12 Months
12 Months or Longer
Total
Fair
Unrealized
Fair
Unrealized
Fair
Unrealized
(Dollars in thousands)
Value
Loss
Value
Loss
Value
Loss
Available-for-sale:
U.S. Governmental securities
$
1,115
$
(16
)
$
—
$
—
$
1,115
$
(16
)
Corporate notes
2,045
(6
)
2,492
(58
)
4,537
(64
)
Collateralized mortgage obligations
2,218
(40
)
4,278
(120
)
6,496
(160
)
Mortgage-backed securities
3,297
(46
)
1,133
(39
)
4,430
(85
)
Municipal securities
2,214
(9
)
238
(2
)
2,452
(11
)
Bank CDs
2,736
(13
)
243
(7
)
2,979
(20
)
$
13,625
$
(130
)
$
8,384
$
(226
)
$
22,009
$
(356
)
Held-to-maturity:
Municipal securities
$
3,227
$
(11
)
$
501
$
(2
)
$
3,728
$
(13
)
$
16,852
$
(141
)
$
8,885
$
(228
)
$
25,737
$
(369
) At September 30, 2017 and June 30, 2017, the investment portfolio included five and ten U.S. Government securities, respectively, with total market values of $1.5 million and $4.3 million, respectively. Of these securities, two and three were in an unrealized loss position as of September 30, 2017 and June 30, 2017, respectively. These securities are zero risk weighted for capital purposes and are guaranteed for repayment of principal and interest. As of September 30, 2017 and June 30, 2017, management found no evidence of Other Than Temporary Impairment (“OTTI”) on any of the U.S. Governmental securities in an unrealized loss position held in the investment securities portfolio. The Company has the ability to hold to maturity and will not be required to sell the securities before a recovery of the cost has occurred. At September 30, 2017 and June 30, 2017, the investment portfolio included fifteen and twenty-four corporate notes with total market values of $8.3 million and $13.2 million, respectively. Of these securities, At September 30, 2017 and June 30, 2017, the investment portfolio included thirty-four and thirty-five collateralized mortgage obligations (“CMOs”) with total market values of $11.6 million and $12.6 million, respectively. Of these securities, At September 30, 2017 and June 30, 2017, the investment portfolio included fifteen mortgage backed securities (“MBS”) with a total market value of $4.3 million and $4.4 million, respectively. Of these securities, At September 30, 2017 and June 30, 2017, the investment portfolio included twenty-six and thirty municipal securities with a total market value of $11.9 million and $13.4 million, respectively. Of these securities, eight and thirteen were in an unrealized loss position as of September 30, 2017 and June 30, 2017, respectively. The Company’s municipal portfolio issuers are located in Pennsylvania and at the time of purchase, and as of September 30, 2017 and June 30, 2017, continue to maintain investment grade ratings. Each of the municipal securities is reviewed quarterly for impairment. This includes research on each issuer to ensure the financial stability of the municipal entity. As of September 30, 2017 and June 30, 2017, management found no evidence of OTTI on any of the municipal securities held in the investment securities portfolio. The Company has the ability to hold to maturity and will not be required to sell the securities before a recovery of the cost has occurred. At September 30, 2017 and June 30, 2017, the investment portfolio included twenty-two and twenty-six Bank CDs with a total market value of $5.5 million and $6.7 million, respectively. Of these securities, twelve were in an unrealized loss position as of September 30, 2017 and June 30, 2017. The Bank CDs </t>
  </si>
  <si>
    <t>Loans Receivable</t>
  </si>
  <si>
    <t>Receivables [Abstract]</t>
  </si>
  <si>
    <t xml:space="preserve">3. Loans Receivable Loans receivable were comprised of the following:
September 30,
June 30,
(Dollars in thousands)
2017
2017
Residential:
One-to-four family
$
115,308
$
88,578
Home equity and HELOCs
5,453
5,466
Commercial:
Commercial real estate
12,414
12,191
Commercial business
4,773
3,801
Construction
289
2,004
Consumer
5
5
138,242
112,045
Less:
Unearned discounts, origination and commitment fees and costs
687
359
Allowance for loan losses
(615
)
(593
)
$
138,314
$
111,811
Overdraft deposits are reclassified as consumer loans and are included in the total loans on the statements of financial condition. Overdrafts were $5,000 at September 30, 2017 and June 30, 2017, respectively. The following tables summarize the activity in the allowance for loan losses by loan class for the three months ended September 30, 2017 and 2016.
Allowance for Loan Losses
September 30, 2017
(Dollars in thousands)
Beginning Balance
Charge-offs
Recoveries
(Credit) Provisions
Ending Balance
Ending Balance: Individually Evaluated for Impairment
Ending Balance: Collectively Evaluated for Impairments
Residential:
One-to-four family
$
399
$
—
$
44
$
(23
)
$
420
$
—
$
420
Home equity and HELOCs
38
—
—
1
39
—
39
Commercial:
Commercial real estate
89
(22
)
—
18
85
—
85
Commercial business
58
—
—
10
68
13
55
Construction
9
—
—
(6
)
3
—
3
Consumer:
—
—
1
(1
)
—
—
—
Unallocated reserve
—
—
—
—
—
—
—
$
593
$
(22
)
$
45
$
(1
)
$
615
$
13
$
602
Allowance for Loan Losses
September 30, 2016
(Dollars in thousands)
Beginning Balance
Charge-offs
Recoveries
(Credit) Provisions
Ending Balance
Ending Balance: Individually Evaluated for Impairment
Ending Balance: Collectively Evaluated for Impairments
Residential:
One-to-four family
$
314
$
—
$
3
$
43
$
360
$
—
$
360
Home equity and HELOCs
18
—
—
96
114
96
18
Commercial:
—
Commercial real estate
131
—
—
(13
)
118
30
88
Commercial business
23
—
—
(3
)
20
15
5
Construction
1
—
—
—
1
—
1
Consumer:
—
—
—
—
—
—
—
Unallocated reserve
—
—
—
—
—
—
—
$
487
$
—
$
3
$
123
$
613
$
141
$
472
The following tables summarize information in regards to the recorded investment in loans receivable by loan class as of September 30, 2017 and June 30, 2017:
September 30, 2017
Loan Receivable
(Dollars in thousands)
Ending Balance
Ending Balance: Individually Evaluated for Impairment
Ending Balance: Collectively Evaluated for Impairment
Residential
One-to-four family
$
115,308
$
1,217
$
114,091
Home equity and HELOCs
5,453
190
5,263
Commercial
Commercial real estate
12,414
488
11,926
Commercial business
4,773
168
4,605
Construction
289
—
289
Consumer
5
—
5
$
138,242
$
2,063
$
136,179
June 30, 2017
Loan Receivable
(Dollars in thousands)
Ending Balance
Ending Balance: Individually Evaluated for Impairment
Ending Balance: Collectively Evaluated for Impairment
Residential
One-to-four family
$
88,578
$
1,198
$
87,380
Home equity and HELOCs
5,466
196
5,270
Commercial
Commercial real estate
12,191
507
11,684
Commercial business
3,801
173
3,628
Construction
2,004
—
2,004
Consumer
5
—
5
$
112,045
$
2,074
$
109,971
The following tables summarize information in regard to impaired loans by loan portfolio class as of September 30, 2017 and June 30, 2017:
September 30, 2017
June 30, 2017
(Dollars in thousands)
Recorded Investment
Unpaid Principal Balance
Related Allowance
Recorded Investment
Unpaid Principal Balance
Related Allowance
With no related allowance recorded
Residential:
One-to-four family
$
1,217
$
1,217
$
—
$
1,198
$
1,198
$
—
Home equity and HELOCs
190
190
—
196
196
—
Commercial:
Commercial real estate
488
488
—
514
514
—
1,895
1,895
—
1,908
1,908
—
With an allowance recorded
Commercial:
Commercial business
168
168
13
173
173
15
168
168
13
173
173
15
$
2,063
$
2,063
$
13
$
2,081
$
2,081
$
15
The following table presents additional information regarding the impaired loans for the three months ended September 30, 2017 and September 30, 2016:
Three Months Ended September 30,
2017
2016
(Dollars in thousands)
Average Record Investment
Interest Income Recognized
Average Record Investment
Interest Income Recognized
With no related allowance recorded
Residential:
One-to-four family
$
1,207
$
2
$
788
$
2
Home equity and HELOCs
191
—
146
—
Commercial:
Commercial real estate
501
6
555
8
1,899
8
1,489
10
With an allowance recorded
Residential:
Home equity and HELOCs
—
—
120
—
Commercial:
Commercial real estate
—
—
202
4
Commercial business
171
2
190
3
171
2
512
7
$
2,070
$
10
$
2,001
$
17
If these loans were performing under the original contractual rate, interest income on such loans would have increased approximately $22,000 and $16,000 for the three months ended September 30, 2017 and 2016, respectively. The following table presents nonaccrual loans by classes of the loan portfolio as of September 30, 2017 and June 30, 2017:
September 30,
June 30,
(Dollars in thousands)
2017
2017
Residential:
One-to-four family
$
1,074
$
1,198
Home equity and HELOCs
106
110
Commercial:
Commercial real estate
78
100
Commercial business
—
—
Construction
—
—
Consumer
—
—
$
1,258
$
1,408
Credit quality risk ratings include regulatory classifications of Special Mention, Substandard, Doubtful and Loss. Loans classified as Special Mention have potential weaknesses that deserve management’s close attention. If uncorrected, the potential weaknesses may result in deterioration of prospects for repayment. Loans classified substandard have a well-defined weakness or weaknesses that jeopardize the liquidation of the debt. They include loans that are inadequately protected by the current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are charged to the allowance for loan losses. Loans not classified are rated pass. The following tables summarize the aggregate Pass and criticized categories of Special Mention, Substandard and Doubtful within the Company’s internal risk rating system as of September 30, 2017 and June 30, 2017:
September 30, 2017
Special
(Dollars in thousands)
Pass
Mention
Substandard
Doubtful
Total
Residential:
One-to-four family
$
113,811
$
—
$
1,497
$
—
$
115,308
Home equity and HELOCs
5,263
—
190
—
5,453
Commercial:
Commercial real estate
11,703
379
332
—
12,414
Commercial business
4,605
—
168
—
4,773
Construction
289
—
—
—
289
Consumer
5
—
—
—
5
$
135,676
$
379
$
2,187
$
—
$
138,242
June 30, 2017
Special
(Dollars in thousands)
Pass
Mention
Substandard
Doubtful
Total
Residential:
One-to-four family
$
87,099
$
—
$
1,479
$
—
$
88,578
Home equity and HELOCs
5,270
—
196
—
5,466
Commercial:
Commercial real estate
11,283
552
356
—
12,191
Commercial business
3,628
—
173
—
3,801
Construction
2,004
—
—
—
2,004
Consumer
5
—
—
—
5
$
109,289
$
552
$
2,204
$
—
$
112,045
The following tables present the segments of the loan portfolio summarized by aging categories as of September 30, 2017 and June 30, 2017:
September 30, 2017
Loans
Receivable
30-59
60-89
Greater
&gt;90 Days
Days
Days
than 90
Total
Total Loans
and
(Dollars in thousands)
Past Due
Past Due
Days
Past Due
Current
Receivable
Accruing
Residential:
One-to-four family
$
514
$
419
$
822
$
1,755
$
113,553
$
115,308
$
—
Home equity and HELOCs
—
—
106
106
5,347
5,453
—
Commercial:
Commercial real estate
—
—
78
78
12,336
12,414
—
Commercial business
—
—
—
—
4,773
4,773
—
Construction
—
—
—
—
289
289
—
Consumer
—
—
—
—
5
5
—
$
514
$
419
$
1,006
$
1,939
$
136,303
$
138,242
$
—
June 30, 2017
Loans
Receivable
30-59
60-89
Greater
&gt;90 Days
Days
Days
than 90
Total
Total Loans
and
(Dollars in thousands)
Past Due
Past Due
Days
Past Due
Current
Receivable
Accruing
Residential:
One-to-four family
$
554
$
381
$
950
$
1,885
$
86,693
$
88,578
$
—
Home equity and HELOCs
—
—
110
110
5,356
5,466
—
Commercial:
Commercial real estate
—
—
100
100
12,091
12,191
—
Commercial business
—
—
—
—
3,801
3,801
—
Construction
—
—
—
—
2,004
2,004
—
Consumer
—
—
—
—
5
5
—
$
554
$
381
$
1,160
$
2,095
$
109,950
$
112,045
$
—
The Company may grant a concession or modification for economic or legal reasons related to a borrower's financial condition that it would not otherwise consider resulting in a modified loan that is then identified as a troubled debt restructuring (“TDR”). The Company may modify loans through rate reductions, extensions of maturity, interest only payments, or payment modifications to better match the timing of cash flows due under the modified terms with the cash flows from the borrowers' operations. Loan modifications are intended to minimize the economic loss and to avoid foreclosure or repossession of the collateral. TDRs are considered impaired loans for purposes of calculating the Company's allowance for loan losses. TDRs are restored to accrual status when the obligation is brought current, has performed in accordance with the modified contractual terms for a reasonable period of time, generally six months, and the ultimate collectability of the total contractual principal and interest is no longer in doubt. The Company may identify loans for potential restructure primarily through direct communication with the borrower and evaluation of the borrower's financial statements, revenue projections, tax returns, and credit reports. Even if the borrower is not presently in default, management will consider the likelihood that cash flow shortages, adverse economic conditions and negative trends may result in a payment default in the near future. As of September 30, 2017 and June 30, 2017, the Company had two loans identified as TDRs totaling $324,000 and $331,000, respectively. At September 30, 2017 and June 30, 2017, both of the TDRs were performing in compliance with their restructured terms and on accrual status. There were no modifications to loans classified as TDRs during 2017. No additional loan commitments were outstanding to these borrowers at September 30, 2017 and June 30, 2017. The following table details the Company’s TDRs that are on accrual status and non-accrual status at September 30, 2017:
As of September 30, 2017
Number
Accrual
Non-Accrual
(Dollars in thousands)
Of Loans
Status
Status
Total TDRs
Commercial real estate
2
$
324
$
—
$
324
Total
2
$
324
$
—
$
324
The following table details the Company’s TDRs that are on accrual status and non-accrual status at June 30, 2017:
As of June 30, 2017
Number
Accrual
Non-Accrual
(Dollars in thousands)
Of Loans
Status
Status
Total TDRs
Commercial real estate
2
$
331
$
—
$
331
Total
2
$
331
$
—
$
331
The carrying amount of residential mortgage loans in the process of foreclosure was $647,000 and $946,000 at September, 2017 and June 30, 2017, respectively. </t>
  </si>
  <si>
    <t>Derivatives and Risk Management Activities</t>
  </si>
  <si>
    <t>Derivative Instruments And Hedging Activities Disclosure [Abstract]</t>
  </si>
  <si>
    <t xml:space="preserve">4. Derivatives and Risk Management Activities The Company did not have any derivative instruments designated as hedging instruments or subject to master netting and collateral agreements as of September 30, 2017 and June 30, 2017 and for the three months ended September 30, 2017 and 2016. The following tables summarize the amounts recorded in the Company’s consolidated statements of financial condition for derivatives not designated as hedging instruments as of September 30, 2017 and June 30, 2017 (in thousands):
September 30, 2017
Asset Derivatives
Balance Sheet
Notional
Presentation
Fair Value
Amount
Interest rate lock commitments
Mortgage banking derivatives
$
412
$
18,539
Forward loan sales commitments
Mortgage banking derivatives
148
3,518
To Be Announced securities
Mortgage banking derivatives
19
9,000
Liability Derivatives
Balance Sheet
Notional
Presentation
Fair Value
Amount
Interest rate lock commitments
Other liabilities
$
15
$
2,931
Forward loan sales commitments
Other liabilities
14
1,264
To Be Announced securities
Other liabilities
4
3,750
June 30, 2017
Asset Derivatives
Balance Sheet
Notional
Presentation
Fair Value
Amount
Interest rate lock commitments
Mortgage banking derivatives
$
786
$
21,389
Forward loan sales commitments
Mortgage banking derivatives
179
10,864
To Be Announced securities
Mortgage banking derivatives
36
14,750
Liability Derivatives
Balance Sheet
Notional
Presentation
Fair Value
Amount
Interest rate lock commitments
Other liabilities
$
19
$
4,089
Forward loan sales commitments
Other liabilities
37
3,713
To Be Announced securities
Other liabilities
8
2,750
The following table summarizes the amounts recorded in the Company’s consolidated statements of income for derivative instruments not designated as hedging instruments for the three months ended September 30, 2017 and September 30, 2016 (in thousands):
Gain/(Loss)
Three Months Ended
Consolidated Statements of Income Presentation
September 30, 2017
September 30, 2016
Interest rate lock commitments
Gain from hedging Instruments
$
(369
)
$
217
Forward loan sales commitments
Loss from hedging instruments
(8
)
(345
)
To Be Announced securities
Loss from hedging instruments
(13
)
(251
)
Total loss from hedging instruments
$
(390
)
$
(379
) </t>
  </si>
  <si>
    <t>Fair Value of Financial Instruments</t>
  </si>
  <si>
    <t>Fair Value Disclosures [Abstract]</t>
  </si>
  <si>
    <t>5. The Company uses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determined at a reasonable point within the range that is most representative of fair value under current market condition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 Level 1 – Valuation is based on unadjusted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inputs other than quoted prices included within level 1 that are observable for the asset or liability, either directly or indirectly. The valuation may be based on quoted prices for similar assets or liabilities; quoted prices in markets that are not active; or other inputs that are observable or can be corroborated by observable market data for substantially the full term of the asset or liability.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 The incorporation of counterparty credit risk did not have significant impact on the valuation of assets and liabilities recorded at fair value as of September 30, 2017 or June 30, 2017. Assets measured at fair value on a recurring basis at September 30, 2017 and June 30, 2017 are summarized below:
September 30, 2017
(Dollars in thousands)
Level 1
Level 2
Level 3
Total
Investment securities available-for-sale:
U.S. governmental securities
$
—
$
1,476
$
—
$
1,476
Corporate notes
—
5,294
982
6,276
Collateralized mortgage obligations - agency residential
—
11,560
—
11,560
Mortgage-backed securities - agency residential
—
4,310
—
4,310
Municipal securities
—
2,058
—
2,058
Bank CDs
—
5,243
243
5,486
Loans held for sale
—
10,535
—
10,535
Interest rate lock commitments
—
—
412
412
Forward loan sales commitments
—
148
—
148
To Be Announced securities
—
19
—
19
June 30, 2017
(Dollars in thousands)
Level 1
Level 2
Level 3
Total
Investment securities available-for-sale:
U.S. governmental securities
$
—
$
4,340
$
—
$
4,340
Corporate notes
—
10,258
968
11,226
Collateralized mortgage obligations - agency residential
—
12,567
—
12,567
Mortgage-backed securities - agency residential
—
4,435
—
4,435
Municipal securities
—
3,507
—
3,507
Bank CDs
—
6,502
243
6,745
Loans held for sale
—
12,784
—
12,784
Interest rate lock commitments
—
—
786
786
Forward loan sales commitments
—
179
—
179
To Be Announced securities
—
36
—
36
Liabilities measured at fair value on a recurring basis at September 30, 2017 are summarized below.
September 30, 2017
(Dollars in thousands)
Level 1
Level 2
Level 3
Total
Interest rate lock commitments
$
—
$
—
$
15
$
15
Forward loan sales commitments
—
14
—
14
To Be Announced securities
—
4
—
4
Liabilities measured at fair value on a recurring basis at June 30, 2017 are summarized below.
June 30, 2017
(Dollars in thousands)
Level 1
Level 2
Level 3
Total
Interest rate lock commitments
$
—
$
—
$
19
$
19
Forward loan sales commitments
—
37
—
37
To Be Announced securities
—
8
—
8
The following table represents assets measured at fair value on a recurring basis using significant unobservable inputs (Level 3) at September 30, 2017:
Level 3
Bank Cds
Corporate notes
IRLC- Asset
IRLC- Liability
Beginning Balance: July 1, 2017
$
243
$
968
$
786
$
(19
)
Total gains (unrealized):
Included in other comprehensive income
—
14
—
—
Total (losses) or gains included in earnings and held at reporting date
—
—
(374
)
4
Transfers in and/or out of Level 3
—
—
—
—
Ending Balance: September 30, 2017
$
243
$
982
$
412
$
(15
)
Level 3
Bank CDs
Corporate notes
IRLC- Asset
IRLC- Liability
Beginning Balance: July 1, 2016
$
—
$
—
$
1,084
$
(32
)
Total losses (unrealized):
Included in other comprehensive income
(7
)
(32
)
—
—
Total (losses) or gains included in earnings and held at reporting date
—
—
(298
)
13
Transfers in and/or out of Level 3
250
1,000
—
—
Ending Balance: June 30, 2017
$
243
$
968
$
786
$
(19
) For assets measured at fair value on a nonrecurring basis, the fair value measurements by level within the fair value hierarchy used at September 30, 2017 is as follows:
September 30, 2017
(Dollars in thousands)
Level 1
Level 2
Level 3
Total
Real estate owned
—
—
127
127
The following table presents additional qualitative information about assets measured at fair value on a nonrecurring basis and for which the Company has utilized Level 3 inputs to determine fair value:
Balances as of September 30, 2017
Qualitative Information about Level 3 Fair Value Measurements
Range
Valuation
Unobservable
(Weighted
(Dollars in thousands)
Fair Value
Techniques
Input
Average)
Real estate owned
$
127
Appraisal of collateral (1)
Liquidation expenses
8.0% - 8.0% (8.0%)
(1)
Appraisals may be discounted for qualitative factors such as age of appraisal, interior condition of the property, and liquidation expenses. Fair value may also be based on negotiated settlements with the borrowers. The estimated fair values of the Company's financial instruments at September 30, 2017 and June 30, 2017 are as follows:
Quoted
Prices in
Active
Significant
Markets for
Other
Significant
Identical
Observable
Unobservable
September 30, 2017
Carrying
Estimated
Assets
Inputs
Inputs
(Dollars in thousands)
Amount
Fair Value
Level 1
Level 2
Level 3
Assets:
Cash and cash equivalents
$
15,607
$
15,607
$
15,607
$
—
$
—
Investment securities held-to-maturity
11,802
11,889
—
9,889
2,000
Loans receivable, net
138,314
134,811
—
—
134,811
Restricted investment in bank stock
629
629
—
—
629
Accrued interest receivable
654
654
—
654
—
Liabilities:
Deposits
$
171,259
$
142,782
$
—
$
142,782
$
—
Advances from the FHLB
9,000
8,971
—
8,971
—
Securities sold under agreements to repurchase
3,713
3,713
—
3,713
—
Accrued interest payable
21
21
—
21
—
Off-balance sheet:
Commitment to extend credit
$
—
$
—
$
—
$
—
$
—
Quoted
Prices in
Active
Significant
Markets for
Other
Significant
Identical
Observable
Unobservable
June 30, 2017
Carrying
Estimated
Assets
Inputs
Inputs
(Dollars in thousands)
Amount
Fair Value
Level 1
Level 2
Level 3
Assets:
Cash and cash equivalents
$
28,577
$
28,577
$
28,577
$
—
$
—
Investment securities held-to-maturity
11,809
11,896
—
9,884
2,012
Loans receivable, net
111,811
107,510
—
—
107,510
Restricted investment in bank stock
643
643
—
—
643
Accrued interest receivable
620
620
—
620
—
Liabilities:
Deposits
$
170,481
$
160,764
$
—
$
160,764
$
—
Advances from the FHLB
9,000
8,958
—
8,958
—
Securities sold under agreements to repurchase
2,883
2,883
—
2,883
—
Accrued interest payable
20
20
—
20
—
Off-balance sheet:
Commitment to extend credit
$
—
$
—
$
—
$
—
$
—
The above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re were no changes in methodologies or transfers between levels during the three months ended September 30, 2017. During the three months ended June 30, 2017, certain investment securities were transferred into a Level 3 valuation as significant observable inputs that the Bank relied upon to classify certain investment securities as Level 2 in prior periods are no longer sufficiently observable at June 30, 2017. The following methods and assumptions were used to estimate the fair values of the Company’s financial instruments at September 30, 2017 and June 30, 2017: Cash and Cash Equivalents These short-term assets are valued at their face value, which approximate fair value. Investments (Available- for- Sale and Held- to- Maturity) Where quoted prices are available in an active market for identical instruments, investment securities are classified within Level 1 of the valuation hierarchy. Level 1 investment securities include highly liquid U.S. Treasury securities and most equity securities. If quoted market prices are not available, then fair values are estimated by using pricing models, quoted prices of securities with similar characteristics, or discounted cash flows. Examples of such instruments, which would generally be classified within Level 2 of the valuation hierarchy, include certain Mortgage Backed Securities (MBS). In cases where there is limited activity or less transparency around inputs to the valuation, investment securities are classified within Level 3 of the valuation hierarchy. Investment securities classified within Level 3 include certain equity securities that do not have readily available market prices, certain municipal bonds, certain Asset Backed Securities (ABS), and other less liquid investment securities. If observable market-based inputs are not available, we use unobservable inputs to determine appropriate valuation adjustments by reviewing valuation reports provided by a third-party (Level 3). Loans Held for Sale at Fair Value All mortgage loans held for sale are carried at fair value which is determined on a recurring basis by utilizing quoted prices from dealers in such loans. The Company's mortgage loans held for sale are generally classified within Level 2 of the valuation hierarchy. The f l l w i t b l r e f l c t t d i f f r c t w e t a rr y i m m rt g g l e l f o s l e m s r f i v l n t gg r g t a i r i i a m n t h t Company is nt a c u al t i t l t r e i v m t u r i t September 30, 2017 and June
Loans held for sale
Carrying Amount
Aggregated Unpaid Principal Balance
Excess Carrying Amount Over Aggregate Unpaid Principal Balance
September 30, 2017
$
10,535
$
10,241
$
294
June 30, 2017
$
12,784
$
12,534
$
250
The Company i h v m rt g a g l e l f sa l r r a f a i v l t ha w r 9 r y s n - r u a September 30, 2017, or June 30, 2017 Interest Rate Lock Commitments (“IRLC”) The fair value of the Company’s IRLC instruments are based upon the underlying mortgage loan adjusted for the probability of such commitments being exercised and estimated costs to complete and originate the loan. The Company’s IRLCs are classified within Level 3 of the valuation hierarchy as a result of unobservable market data inputs. Forward Loan Sale Commitments Fair values for forward loan sales commitments are based on forward prices with dealers in such securities. Due to the observable inputs used by the Company, the Company’s forward loan sales commitments are classified within Level 2 of the valuation hierarchy. To Be Announced Securities (“TBAs”) TBAs are valued based on forward dealer marks from the Company’s approved counterparties. The Company utilizes a third party market pricing service which compiles current prices for instruments from market sources, and those prices represent the current executable price. Due to the observable inputs used by the Company, the Company’s TBAs are classified within Level 2 of the valuation hierarchy. Loan Receivable, Net Fair values are estimated for portfolios of loans with similar financial characteristics. For loans that reprice frequently, the carrying value approximates fair value. The fair value of other type of loans is estimated by discounting expected cash flows using the current rates at which similar loans would be made to borrowers with comparable credit ratings and for similar remaining maturities. Impaired Loans Impaired loans include those collateral-dependent loans and leases for which the practical expedient under ASC 310-40 was applied, resulting in a fair value adjustment to the loans. Impaired loans are evaluated and valued at the time the loan is identified as impaired, at the lower of cost or fair value. Fair value is measured based on the value of the collateral securing these loans less cost to sell and is classified at Level 3 in the fair value hierarchy. The fair value of collateral is based on appraisals performed by qualified licensed appraisers hired by the Company. Restricted Investment in Bank Stock The stock is carried at cost; which approximates fair value and considers the limited marketability of such securities. Real Estate Owned The fair value basis of real estate owned is generally determined based upon the lower of an independent appraisal of the property’s appraisal value or applicable listing price or contracted sales price. These assets are included in Level 3 fair value based upon the lowest level of input that is significant to the fair value measurements. Accrued Interest Receivable and Accrued Interest Payable The carrying amount of accrued interest receivable and payable approximates their respective fair values. Deposits The fair value of demand deposits, savings accounts, and money market deposits is estimated by discounting expected cash flow, net of expected servicing costs, using the current rates and anticipated maturities of each deposit category. As these deposits do not have stated maturity dates, the average lives of these deposits are estimated when calculating the discounted cash flow. The fair value of certificates of deposit is estimated discounting the contractual cash flows. The discount rate is estimated using the rates currently offered for deposits with comparable remaining maturities. Advances from the FHLB The fair value of advances is estimated based on the discounted value of contractual cash flows. The discount rate is estimated using the rates currently offered for borrowings with comparable terms, credit, and remaining maturities. Securities Sold Under Agreements to Repurchase Securities sold under agreements to repurchase are carried at the amounts at which the securities will be subsequently repurchased as specified in the agreements. The Company values the collateral on a daily basis and obtains additional collateral, if necessary, to protect the Company in the event of default by the counterparties. Commitments to Extend Credit The majority of the Company's commitments to extend credit carry current market interest rates if converted to loans. Because commitments to extend credit are generally unassignable by either the Company or the borrower, they only have value to the Company and the borrower. The fair value of commitments to extend credit is estimated using the fees currently charged to enter into similar agreements, taking into account the remaining terms of the agreements and the present creditworthiness of the counterparties.</t>
  </si>
  <si>
    <t>Earnings per Share</t>
  </si>
  <si>
    <t>Earnings Per Share [Abstract]</t>
  </si>
  <si>
    <t>6. Earnings per Share Earnings per share ("EPS") consist of two separate components: basic EPS and diluted EPS. Basic EPS is computed by dividing net income by the weighted average number of common shares outstanding for each period presented. The diluted EPS calculation reflects the EPS if all outstanding instruments convertible to common stock were exercised. There were no common shares outstanding for the three months ended September 30, 2016. For the three months ended September 30, 2017 and 2016, there were no stock options or other convertible instruments outstanding for either period. Therefore, there is no effect of dilution on the Company’s earnings per share. The calculation of EPS for the three months ended September 30, 2017 and 2016 is as follows (in thousands, except per share data):
For the Three Months
Ended September 30,
2017
2016
Net income (basic and diluted)
$
236
$
253
Weighted average shares outstanding
2,182,125
N/A
Net income per share – basic and diluted
$
0.11
$
N/A</t>
  </si>
  <si>
    <t>Employee Stock Ownership Plan</t>
  </si>
  <si>
    <t>Disclosure Of Compensation Related Costs Sharebased Payments [Abstract]</t>
  </si>
  <si>
    <t xml:space="preserve">7. Employee Stock Ownership Plan The Company adopted the Huntingdon Valley Bank Employee Stock Ownership Plan (the “ESOP”) for eligible employees. Eligible employees who have attained age 21 may participation in the ESOP on the later of the effective date of the ESOP or upon the first entry date commencing on or after the eligible employee’s completion of 1,000 hours of service during a continuous 12-month period. During the three months ended September 30, 2017, ESOP shares committed to be released was 2,182 with a value of approximately $24,000. There no shares were purchased by the ESOP during the three months ended September 30, 2017. </t>
  </si>
  <si>
    <t>Organization, Basis of Presentation and Recent Accounting Pronouncements (Policies)</t>
  </si>
  <si>
    <t>Basis of Presentation</t>
  </si>
  <si>
    <t xml:space="preserve">Basis of Presentation The accompanying financial statements have been prepared in conformity with accounting principles generally accepted in the United States of America (“US GAAP”) for interim information and with the instructions to Form 10-Q, as applicable to a smaller reporting company. Accordingly, they do not include all the information and footnotes required by US GAAP for complete financial statements. The financial statements are unaudited; but in the opinion of management include all adjustments (consisting only of normal recurring adjustments) necessary for a fair presentation thereof. The balances as of June 30, 2017 have been derived from the audited consolidated financial statements. These financial statements should be read in conjunction with the audited consolidated financial statements and accompanying notes thereto contained in the Annual Report on Form 10-K filed by the Company with the U.S. Securities and Exchange Commission on September 28, 2017 The Company has evaluated subsequent events through the date of issuance of the financial statements included herein. </t>
  </si>
  <si>
    <t>Principles of Consolidation</t>
  </si>
  <si>
    <t>Principles of Consolidation The unaudited interim consolidated financial statements include accounts of the Company and its wholly-owned subsidiary, the Bank. In January 2017, the mutual to stock conversion of the Bank was completed and the Company became the parent holding company for the Bank. Prior to January 11, 2017, all financial information reflects the Bank’s transactions and balances only. All significant intercompany transactions and balances have been eliminated in consolidation.</t>
  </si>
  <si>
    <t>Use of Estimates in the Preparation of Financial Statements</t>
  </si>
  <si>
    <t xml:space="preserve">Use of Estimates in the Preparation of Financial Statements In preparing financial statements in conformity with U.S.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other-than-temporary impairments of securities, interest rate lock commitments (“IRLCs”), mandatory sales commitments, the valuation of mortgage loans held-for-sale, other real estate owned, and the valuation of deferred tax assets. </t>
  </si>
  <si>
    <t>Recent Accounting Pronouncements</t>
  </si>
  <si>
    <t>Recent Accounting Pronouncements The Company qualifies under the Jumpstart Our Business Startups Act (the “JOBS Act”) as an emerging growth company. As an emerging growth company, the Company has elected to use the extended transition period to delay adoption of new or revised accounting pronouncements until such pronouncements are made applicable to private companies. In May 2014, the FASB issued ASU No. 2014-09, Revenue from Contracts with Customers. This ASU establishes a comprehensive revenue recognition standard for virtually all industries following U.S. GAAP, including those that previously followed industry-specific guidance such as the real estate and construction industries. The revenue standard’s core principal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the standard requires five basic steps: (i) identify the contract with the customer, (ii) identify the performance obligations in the contract, (iii) identify the transaction price, (iv) allocate the transaction price to the performance obligations in the contract, and (v) recognize revenue when (or as) the entity satisfies the performance obligation. Three basic transition methods are available - full retrospective, retrospective with certain practical expedients, and a cumulative effect approach. Under the cumulative effect alternative, an entity would apply the new revenue standard only to contracts that are incomplete under legacy U.S. GAAP at the date of initial application and recognize the cumulative effect of the new standard as an adjustment to the opening balance of retained earnings. In August 2015, the FASB issued ASU No. 2015-14, Revenue from Contracts with Customers: Deferral of the Effective Date. The guidance in this ASU is now effective for annual reporting periods beginning after December 15, 2017, including interim reporting periods within that reporting period. In March 2016, the FASB issued ASU No. 2016-08, Revenue from Contracts with Customers: Principal versus Agent Considerations (Reporting Revenue Gross versus Net). While the ASU does not change the core provisions of Topic 606, it clarifies the implementation guidance on principal versus agent considerations. Namely, the ASU clarifies and offers guidance to help determine when the reporting entity is providing goods or services to a customer itself (i.e., the entity is a principal), or merely arranging for that good or service to be provided by the other party (i.e., the reporting entity is an agent). If the entity is a principal, it recognizes revenue in the gross amount of consideration to which it expects to be entitled in exchange for the specified good or service transferred to the customer. When the reporting entity is an agent, it recognizes revenue in the amount of any fee or commission to which it expects to be entitled in exchange for arranging for the specified good or service to be provided by the other party. An entity is a principal if it controls the specified good or service before that good or service is transferred to a customer. The guidance includes indicators to assist in determining whether the control criteria are met. If a contract with a customer includes more than one specified good or service, an entity could be a principal for some specified goods or services and an agent for others. In April 2016, the FASB issued ASU No. 2016-10, Revenue from Contracts with Customers: Identifying Performance Obligations and Licensing. This ASU clarifies guidance related to identifying performance obligations and licensing implementation guidance contained in the new revenue recognition standard. The ASU includes targeted improvements based on input the FASB received from the Transition Resource Group for Revenue Recognition and other stakeholders. The ASU seeks to proactively address areas in which diversity in practice potentially could arise, as well as to reduce the cost and complexity of applying certain aspects of the guidance both at implementation and on an ongoing basis. The amendments in this ASU affect the guidance in ASU 2014-09, Revenue from Contracts with Customers, which will be effective for fiscal years beginning after December 31, 2017 for public entities. In May 2016, the FASB issued ASU No. 2016-12, Revenue from Contracts with Customers: Narrow-Scope Improvements and Practical Expedients. This ASU clarifies certain aspects of Topic 606 guidance as follows:
•
The objective of the collectability assessment is to determine whether the contract is valid and represents a substantive transaction on the basis of whether a customer has the ability and intention to pay the promised consideration in exchange for the goods or services transferred.
•
An entity can recognize revenue in the amount of consideration received when it has transferred control of the goods or services, has no additional obligation to transfer goods or services, and the consideration received is nonrefundable.
•
A reporting entity is permitted to make the accounting policy election to exclude amounts collected from customers for all sales taxes from the transaction price.
•
The measurement date is specified as being the contract inception, and variable consideration guidance applies only to variability resulting from reasons other than the form of the consideration.
•
As a practical expedient, a reporting entity is permitted to reflect the aggregate effect of all modifications that occur before the beginning of the earliest period presented in accordance with Topic 606 when identifying the satisfied and unsatisfied performance obligations, determining the transaction price, and allocating the transaction price to the satisfied and unsatisfied performance obligations.
•
The ASU clarifies that a completed contract for purposes of transition is a contract for which all (or substantially all) of the revenue was recognized under legacy GAAP before the date of initial application. Accounting for elements of a contract that do not affect revenue under legacy GAAP are irrelevant to the assessment of whether a contract is complete. In addition, the amendments in this ASU permit an entity to apply the modified retrospective transition method either to all contracts or only to contracts that are not completed contracts. The amendments in this ASU clarify that an entity that retrospectively applies the guidance in Topic 606 to each prior reporting period is not required to disclose the effect of the accounting change for the period of adoption. However, an entity is still required to disclose the effect of the changes on any prior periods retrospectively adjusted. The guidance in the revenue recognition ASUs listed above is effective for annual reporting periods beginning after December 15, 2017, including interim reporting periods within that reporting period. The Company is currently evaluating the impact of the various revenue recognition ASUs. The guidance does not apply to revenue associated with financial instruments, including loans and securities. The Company is currently evaluating its non-interest revenue sources and does not anticipate the adoption of these ASUs to have a material impact on its financial condition or results of operations. In March 2017, the FASB issued Accounting Standards Update (ASU) 2017-08, Premium Amortization on Purchased Callable Debt Securities. ASU 2017-08 shortens the amortization for premiums on purchased callable debt securities to the earliest call date (i.e. yield-to-earliest call amortization), rather than amortizing over the full contractual term. The ASU does not change the accounting for securities held at a discount. The amendments apply to callable debt securities with explicit, noncontingent call features that are callable at fixed prices and on preset dates. If a security may be prepaid based on prepayments of the underlying loans, not because the issuer has exercised a date specific call option, it is excluded from the scope of the new standard. However, for instruments with contingent call features, once the contingency is resolved and the security is callable at a fixed price and preset date, the security is within the scope of the amendment. Further, the amendments apply to all premiums on callable debt securities, regardless of how they were generated. The amendments require companies to reset the effective yield using the payment terms of the debt security if the call option is not exercised on the earliest call date. If the security has additional call dates, any excess of the amortized cost basis over the amount repayable by the issuer at the next call date should be amortized to the next call date. The amendments are effective for public business entities for fiscal years beginning after December 15, 2018, including interim periods within those years. For all other entities, including emerging growth entities as further described above, the amendments are effective for fiscal periods beginning after December 15, 2019, and interim periods within fiscal periods beginning after December 15, 2020. Early adoption is permitted, including adoption in an interim period. If an entity early adopts the amendments in an interim period, any adjustments should be reflected as of the beginning of the fiscal year that includes that interim period. The Company adopted this standard on July 1, 2017 with no material impact on our consolidated financial statements. In February 2016, the FASB issued Accounting Standards Update (ASU) 2016-02, Leases The new leases standard applies a right-of-use (ROU) model that requires a lessee to record, for all leases with a lease term of more than 12 months, an asset representing its right to use the underlying asset and a liability to make lease payments. For leases with a term of 12 months or less, a practical expedient is available whereby a lessee may elect, by class of underlying asset, not to recognize an ROU asset or lease liability. At inception, lessees must classify all leases as either finance or operating based on five criteria. Balance sheet recognition of finance and operating leases is similar, but the pattern of expense recognition in the income statement, as well as the effect on the statement of cash flows, differs depending on the lease classification. The new leases standard requires a lessor to classify leases as either sales-type, direct financing or operating, similar to existing U.S. GAAP. Classification depends on the same five criteria used by lessees plus certain additional factors. The subsequent accounting treatment for all three lease types is substantially equivalent to existing U.S. GAAP for sales-type leases, direct financing leases, and operating leases. However, the new standard updates certain aspects of the lessor accounting model to align it with the new lessee accounting model, as well as with the new revenue standard under Topic 606. Lessees and lessors are required to provide certain qualitative and quantitative disclosures to enable users of financial statements to assess the amount, timing, and uncertainty of cash flows arising from leases. The new leases standard addresses other considerations including identification of a lease, separating lease and non-lease components of a contract, sale and leaseback transactions, modifications, combining contracts, reassessment of the lease term, and re-measurement of lease payments. It also contains comprehensive implementation guidance with practical examples. The amendments are effective for public business entities for fiscal years beginning after December 15, 2018, including interim periods within those fiscal years. The amendments are effective for all other entities (including emerging growth entities as further described above) for fiscal years beginning after December 15, 2019, and interim periods within fiscal years beginning after December 15, 2020. Early adoption is permitted. Specific transition requirements apply. The Company’s leases are operating leases and ASU 2016-02 will require us to add them to our balance sheet. The Company’s operating leases are predominantly related to real estate. The Company is currently evaluating other impacts of the pending adoption of the new standard on our consolidated financial statements. In June 2016, the FASB issu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ASU also replaces the current accounting model for purchased credit impaired loans and debt securities. The allowance for credit losses for purchased financial assets with a more-than insignificant amount of credit deterioration since origination (“PCD assets”), should be determined in a similar manner to other financial assets measured on an amortized cost basis. However, upon initial recognition, the allowance for credit losses is added to the purchase price (“gross up approach”) to determine the initial amortized cost basis. The subsequent accounting for PCD financial assets is the same expected loss model described above. Further, the ASU made certain targeted amendments to the existing impairment model for available-for-sale (“AFS”) debt securities. For an AFS debt security for which there is neither the intent nor a more-likely-than-not requirement to sell, an entity will record credit losses as an allowance rather than a write-down of the amortized cost basis. The ASU is effective for public business entities for fiscal years after December 15, 2019, including interim periods within those fiscal years. The amendments are effective for all other entities (including emerging growth companies as further described above for fiscal years beginning after December 15, 2020 and interim periods within fiscal years beginning after December 15, 2021. In anticipation of the ASU, the Company has compiled data for the modeling and entered into a contract with a third party. The Company is currently evaluating the impact of adoption of the new standard on the consolidated financial statements.</t>
  </si>
  <si>
    <t>Investment Securities (Tables)</t>
  </si>
  <si>
    <t>Investment Securities Available-for-Sale</t>
  </si>
  <si>
    <t>Investment securities available-for-sale was comprised of the following:
September 30, 2017
Gross
Gross
Amortized
Unrealized
Unrealized
(Dollars in thousands)
Cost
Gains
Losses
Fair Value
U.S. Governmental securities
$
1,477
$
11
$
(12
)
$
1,476
Corporate notes
6,310
15
(49
)
6,276
Collateralized mortgage obligations - agency residential
11,694
41
(175
)
11,560
Mortgage-backed securities - agency residential
4,378
—
(68
)
4,310
Municipal securities
2,065
—
(7
)
2,058
Bank CDs
5,492
13
(19
)
5,486
$
31,416
$
80
$
(330
)
$
31,166
Investment securities available-for-sale was comprised of the following:
June 30, 2017
Gross
Gross
Amortized
Unrealized
Unrealized
(Dollars in thousands)
Cost
Gains
Losses
Fair Value
U.S. Governmental securities
$
4,330
$
26
$
(16
)
$
4,340
Corporate notes
11,231
59
(64
)
11,226
Collateralized mortgage obligations - agency residential
12,668
59
(160
)
12,567
Mortgage-backed securities - agency residential
4,520
—
(85
)
4,435
Municipal securities
3,517
1
(11
)
3,507
Bank CDs
6,742
23
(20
)
6,745
$
43,008
$
168
$
(356
)
$
42,820</t>
  </si>
  <si>
    <t>Investment Securities Held-to-Maturity</t>
  </si>
  <si>
    <t>Investment securities held-to-maturity was comprised of the following:
September 30, 2017
Gross
Gross
Amortized
Unrealized
Unrealized
(Dollars in thousands)
Cost
Gains
Losses
Fair Value
Corporate notes
$
2,000
$
—
$
—
$
2,000
Municipal securities
9,802
97
(10
)
9,889
$
11,802
$
97
$
(10
)
$
11,889
Investment securities held-to-maturity was comprised of the following:
June 30, 2017
Gross
Gross
Amortized
Unrealized
Unrealized
(Dollars in thousands)
Cost
Gains
Losses
Fair Value
Corporate notes
$
2,000
$
12
$
—
$
2,012
Municipal securities
$
9,809
$
88
$
(13
)
$
9,884
$
11,809
$
100
$
(13
)
$
11,896</t>
  </si>
  <si>
    <t>Scheduled Maturities of Securities Available-for-Sale and Held-to-Maturity</t>
  </si>
  <si>
    <t>The scheduled maturities of securities available-for-sale and held-to-maturity at September 30, 2017 were as follows:
September 30, 2017
Available-for-Sale
Held-to-Maturity
Amortized
Amortized
(Dollars in thousands)
Cost
Fair Value
Cost
Fair Value
Due in one year or less
$
1,550
$
1,551
$
—
$
—
Due from one to five years
8,571
8,562
2,641
2,645
Due from after five to ten years
3,750
3,711
7,492
7,555
Due after ten years
17,545
17,342
1,669
1,689
$
31,416
$
31,166
$
11,802
$
11,889</t>
  </si>
  <si>
    <t>Unrealized Loss Positions of Securities Available-for-Sale and Held-to-Maturity</t>
  </si>
  <si>
    <t xml:space="preserve">The following tables summarize the unrealized loss positions of securities available-for-sale and held-to-maturity as of September 30, 2017 and June 30, 2017:
September 30, 2017
Less than 12 Months
12 Months or Longer
Total
Fair
Unrealized
Fair
Unrealized
Fair
Unrealized
(Dollars in thousands)
Value
Loss
Value
Loss
Value
Loss
Available-for-sale:
U.S. Governmental securities
$
—
$
—
$
625
$
(12
)
$
625
$
(12
)
Corporate notes
1,945
(10
)
2,461
(39
)
4,406
(49
)
Collateralized mortgage obligations
1,061
(23
)
4,995
(152
)
6,056
(175
)
Mortgage-backed securities
3,198
(33
)
1,107
(35
)
4,305
(68
)
Municipal securities
851
(6
)
241
(1
)
1,092
(7
)
Bank CDs
2,736
(12
)
243
(7
)
2,979
(19
)
$
9,791
$
(84
)
$
9,672
$
(246
)
$
19,463
$
(330
)
Held-to-maturity:
Municipal securities
$
2,435
$
(9
)
$
501
$
(1
)
$
2,936
$
(10
)
$
12,226
$
(93
)
$
10,173
$
(247
)
$
22,399
$
(340
)
June 30, 2017
Less than 12 Months
12 Months or Longer
Total
Fair
Unrealized
Fair
Unrealized
Fair
Unrealized
(Dollars in thousands)
Value
Loss
Value
Loss
Value
Loss
Available-for-sale:
U.S. Governmental securities
$
1,115
$
(16
)
$
—
$
—
$
1,115
$
(16
)
Corporate notes
2,045
(6
)
2,492
(58
)
4,537
(64
)
Collateralized mortgage obligations
2,218
(40
)
4,278
(120
)
6,496
(160
)
Mortgage-backed securities
3,297
(46
)
1,133
(39
)
4,430
(85
)
Municipal securities
2,214
(9
)
238
(2
)
2,452
(11
)
Bank CDs
2,736
(13
)
243
(7
)
2,979
(20
)
$
13,625
$
(130
)
$
8,384
$
(226
)
$
22,009
$
(356
)
Held-to-maturity:
Municipal securities
$
3,227
$
(11
)
$
501
$
(2
)
$
3,728
$
(13
)
$
16,852
$
(141
)
$
8,885
$
(228
)
$
25,737
$
(369
) </t>
  </si>
  <si>
    <t>Loans Receivable (Tables)</t>
  </si>
  <si>
    <t>Summary of Loans Receivable</t>
  </si>
  <si>
    <t>Loans receivable were comprised of the following:
September 30,
June 30,
(Dollars in thousands)
2017
2017
Residential:
One-to-four family
$
115,308
$
88,578
Home equity and HELOCs
5,453
5,466
Commercial:
Commercial real estate
12,414
12,191
Commercial business
4,773
3,801
Construction
289
2,004
Consumer
5
5
138,242
112,045
Less:
Unearned discounts, origination and commitment fees and costs
687
359
Allowance for loan losses
(615
)
(593
)
$
138,314
$
111,811</t>
  </si>
  <si>
    <t>Summary of Allowance for Loan Losses</t>
  </si>
  <si>
    <t>The following tables summarize the activity in the allowance for loan losses by loan class for the three months ended September 30, 2017 and 2016.
Allowance for Loan Losses
September 30, 2017
(Dollars in thousands)
Beginning Balance
Charge-offs
Recoveries
(Credit) Provisions
Ending Balance
Ending Balance: Individually Evaluated for Impairment
Ending Balance: Collectively Evaluated for Impairments
Residential:
One-to-four family
$
399
$
—
$
44
$
(23
)
$
420
$
—
$
420
Home equity and HELOCs
38
—
—
1
39
—
39
Commercial:
Commercial real estate
89
(22
)
—
18
85
—
85
Commercial business
58
—
—
10
68
13
55
Construction
9
—
—
(6
)
3
—
3
Consumer:
—
—
1
(1
)
—
—
—
Unallocated reserve
—
—
—
—
—
—
—
$
593
$
(22
)
$
45
$
(1
)
$
615
$
13
$
602
Allowance for Loan Losses
September 30, 2016
(Dollars in thousands)
Beginning Balance
Charge-offs
Recoveries
(Credit) Provisions
Ending Balance
Ending Balance: Individually Evaluated for Impairment
Ending Balance: Collectively Evaluated for Impairments
Residential:
One-to-four family
$
314
$
—
$
3
$
43
$
360
$
—
$
360
Home equity and HELOCs
18
—
—
96
114
96
18
Commercial:
—
Commercial real estate
131
—
—
(13
)
118
30
88
Commercial business
23
—
—
(3
)
20
15
5
Construction
1
—
—
—
1
—
1
Consumer:
—
—
—
—
—
—
—
Unallocated reserve
—
—
—
—
—
—
—
$
487
$
—
$
3
$
123
$
613
$
141
$
472</t>
  </si>
  <si>
    <t>Summary of Loans Receivable by Balances Individually Evaluated for Impairment</t>
  </si>
  <si>
    <t>The following tables summarize information in regards to the recorded investment in loans receivable by loan class as of September 30, 2017 and June 30, 2017:
September 30, 2017
Loan Receivable
(Dollars in thousands)
Ending Balance
Ending Balance: Individually Evaluated for Impairment
Ending Balance: Collectively Evaluated for Impairment
Residential
One-to-four family
$
115,308
$
1,217
$
114,091
Home equity and HELOCs
5,453
190
5,263
Commercial
Commercial real estate
12,414
488
11,926
Commercial business
4,773
168
4,605
Construction
289
—
289
Consumer
5
—
5
$
138,242
$
2,063
$
136,179
June 30, 2017
Loan Receivable
(Dollars in thousands)
Ending Balance
Ending Balance: Individually Evaluated for Impairment
Ending Balance: Collectively Evaluated for Impairment
Residential
One-to-four family
$
88,578
$
1,198
$
87,380
Home equity and HELOCs
5,466
196
5,270
Commercial
Commercial real estate
12,191
507
11,684
Commercial business
3,801
173
3,628
Construction
2,004
—
2,004
Consumer
5
—
5
$
112,045
$
2,074
$
109,971</t>
  </si>
  <si>
    <t>Summary of Information in Regard to Impaired Loans</t>
  </si>
  <si>
    <t>The following tables summarize information in regard to impaired loans by loan portfolio class as of September 30, 2017 and June 30, 2017:
September 30, 2017
June 30, 2017
(Dollars in thousands)
Recorded Investment
Unpaid Principal Balance
Related Allowance
Recorded Investment
Unpaid Principal Balance
Related Allowance
With no related allowance recorded
Residential:
One-to-four family
$
1,217
$
1,217
$
—
$
1,198
$
1,198
$
—
Home equity and HELOCs
190
190
—
196
196
—
Commercial:
Commercial real estate
488
488
—
514
514
—
1,895
1,895
—
1,908
1,908
—
With an allowance recorded
Commercial:
Commercial business
168
168
13
173
173
15
168
168
13
173
173
15
$
2,063
$
2,063
$
13
$
2,081
$
2,081
$
15
The following table presents additional information regarding the impaired loans for the three months ended September 30, 2017 and September 30, 2016:
Three Months Ended September 30,
2017
2016
(Dollars in thousands)
Average Record Investment
Interest Income Recognized
Average Record Investment
Interest Income Recognized
With no related allowance recorded
Residential:
One-to-four family
$
1,207
$
2
$
788
$
2
Home equity and HELOCs
191
—
146
—
Commercial:
Commercial real estate
501
6
555
8
1,899
8
1,489
10
With an allowance recorded
Residential:
Home equity and HELOCs
—
—
120
—
Commercial:
Commercial real estate
—
—
202
4
Commercial business
171
2
190
3
171
2
512
7
$
2,070
$
10
$
2,001
$
17</t>
  </si>
  <si>
    <t>Summary of Nonaccrual Loans by Classes of Loan Portfolio</t>
  </si>
  <si>
    <t>The following table presents nonaccrual loans by classes of the loan portfolio as of September 30, 2017 and June 30, 2017:
September 30,
June 30,
(Dollars in thousands)
2017
2017
Residential:
One-to-four family
$
1,074
$
1,198
Home equity and HELOCs
106
110
Commercial:
Commercial real estate
78
100
Commercial business
—
—
Construction
—
—
Consumer
—
—
$
1,258
$
1,408</t>
  </si>
  <si>
    <t>Credit Quality Indicators by Class of Loan Portfolio</t>
  </si>
  <si>
    <t>The following tables summarize the aggregate Pass and criticized categories of Special Mention, Substandard and Doubtful within the Company’s internal risk rating system as of September 30, 2017 and June 30, 2017:
September 30, 2017
Special
(Dollars in thousands)
Pass
Mention
Substandard
Doubtful
Total
Residential:
One-to-four family
$
113,811
$
—
$
1,497
$
—
$
115,308
Home equity and HELOCs
5,263
—
190
—
5,453
Commercial:
Commercial real estate
11,703
379
332
—
12,414
Commercial business
4,605
—
168
—
4,773
Construction
289
—
—
—
289
Consumer
5
—
—
—
5
$
135,676
$
379
$
2,187
$
—
$
138,242
June 30, 2017
Special
(Dollars in thousands)
Pass
Mention
Substandard
Doubtful
Total
Residential:
One-to-four family
$
87,099
$
—
$
1,479
$
—
$
88,578
Home equity and HELOCs
5,270
—
196
—
5,466
Commercial:
Commercial real estate
11,283
552
356
—
12,191
Commercial business
3,628
—
173
—
3,801
Construction
2,004
—
—
—
2,004
Consumer
5
—
—
—
5
$
109,289
$
552
$
2,204
$
—
$
112,045</t>
  </si>
  <si>
    <t>Summary of Segments of Loan Portfolio by Aging Categories</t>
  </si>
  <si>
    <t>The following tables present the segments of the loan portfolio summarized by aging categories as of September 30, 2017 and June 30, 2017:
September 30, 2017
Loans
Receivable
30-59
60-89
Greater
&gt;90 Days
Days
Days
than 90
Total
Total Loans
and
(Dollars in thousands)
Past Due
Past Due
Days
Past Due
Current
Receivable
Accruing
Residential:
One-to-four family
$
514
$
419
$
822
$
1,755
$
113,553
$
115,308
$
—
Home equity and HELOCs
—
—
106
106
5,347
5,453
—
Commercial:
Commercial real estate
—
—
78
78
12,336
12,414
—
Commercial business
—
—
—
—
4,773
4,773
—
Construction
—
—
—
—
289
289
—
Consumer
—
—
—
—
5
5
—
$
514
$
419
$
1,006
$
1,939
$
136,303
$
138,242
$
—
June 30, 2017
Loans
Receivable
30-59
60-89
Greater
&gt;90 Days
Days
Days
than 90
Total
Total Loans
and
(Dollars in thousands)
Past Due
Past Due
Days
Past Due
Current
Receivable
Accruing
Residential:
One-to-four family
$
554
$
381
$
950
$
1,885
$
86,693
$
88,578
$
—
Home equity and HELOCs
—
—
110
110
5,356
5,466
—
Commercial:
Commercial real estate
—
—
100
100
12,091
12,191
—
Commercial business
—
—
—
—
3,801
3,801
—
Construction
—
—
—
—
2,004
2,004
—
Consumer
—
—
—
—
5
5
—
$
554
$
381
$
1,160
$
2,095
$
109,950
$
112,045
$
—</t>
  </si>
  <si>
    <t>Troubled Debt Restructurings on Accrual Status and Non-Accrual Status</t>
  </si>
  <si>
    <t>The following table details the Company’s TDRs that are on accrual status and non-accrual status at September 30, 2017:
As of September 30, 2017
Number
Accrual
Non-Accrual
(Dollars in thousands)
Of Loans
Status
Status
Total TDRs
Commercial real estate
2
$
324
$
—
$
324
Total
2
$
324
$
—
$
324
The following table details the Company’s TDRs that are on accrual status and non-accrual status at June 30, 2017:
As of June 30, 2017
Number
Accrual
Non-Accrual
(Dollars in thousands)
Of Loans
Status
Status
Total TDRs
Commercial real estate
2
$
331
$
—
$
331
Total
2
$
331
$
—
$
331</t>
  </si>
  <si>
    <t>Derivatives and Risk Management Activities (Tables)</t>
  </si>
  <si>
    <t>Derivatives Not Designated as Hedging Instruments Recorded in Consolidated Statement of Financial Condition</t>
  </si>
  <si>
    <t>The following tables summarize the amounts recorded in the Company’s consolidated statements of financial condition for derivatives not designated as hedging instruments as of September 30, 2017 and June 30, 2017 (in thousands):
September 30, 2017
Asset Derivatives
Balance Sheet
Notional
Presentation
Fair Value
Amount
Interest rate lock commitments
Mortgage banking derivatives
$
412
$
18,539
Forward loan sales commitments
Mortgage banking derivatives
148
3,518
To Be Announced securities
Mortgage banking derivatives
19
9,000
Liability Derivatives
Balance Sheet
Notional
Presentation
Fair Value
Amount
Interest rate lock commitments
Other liabilities
$
15
$
2,931
Forward loan sales commitments
Other liabilities
14
1,264
To Be Announced securities
Other liabilities
4
3,750
June 30, 2017
Asset Derivatives
Balance Sheet
Notional
Presentation
Fair Value
Amount
Interest rate lock commitments
Mortgage banking derivatives
$
786
$
21,389
Forward loan sales commitments
Mortgage banking derivatives
179
10,864
To Be Announced securities
Mortgage banking derivatives
36
14,750
Liability Derivatives
Balance Sheet
Notional
Presentation
Fair Value
Amount
Interest rate lock commitments
Other liabilities
$
19
$
4,089
Forward loan sales commitments
Other liabilities
37
3,713
To Be Announced securities
Other liabilities
8
2,750</t>
  </si>
  <si>
    <t>Summary of Amounts Recorded in Consolidated Statements of Income for Derivative Instruments Not Designated as Hedging Instruments</t>
  </si>
  <si>
    <t xml:space="preserve">The following table summarizes the amounts recorded in the Company’s consolidated statements of income for derivative instruments not designated as hedging instruments for the three months ended September 30, 2017 and September 30, 2016 (in thousands):
Gain/(Loss)
Three Months Ended
Consolidated Statements of Income Presentation
September 30, 2017
September 30, 2016
Interest rate lock commitments
Gain from hedging Instruments
$
(369
)
$
217
Forward loan sales commitments
Loss from hedging instruments
(8
)
(345
)
To Be Announced securities
Loss from hedging instruments
(13
)
(251
)
Total loss from hedging instruments
$
(390
)
$
(379
) </t>
  </si>
  <si>
    <t>Fair Value of Financial Instruments (Tables)</t>
  </si>
  <si>
    <t>Assets Measured at Fair Value on Recurring Basis</t>
  </si>
  <si>
    <t>Assets measured at fair value on a recurring basis at September 30, 2017 and June 30, 2017 are summarized below:
September 30, 2017
(Dollars in thousands)
Level 1
Level 2
Level 3
Total
Investment securities available-for-sale:
U.S. governmental securities
$
—
$
1,476
$
—
$
1,476
Corporate notes
—
5,294
982
6,276
Collateralized mortgage obligations - agency residential
—
11,560
—
11,560
Mortgage-backed securities - agency residential
—
4,310
—
4,310
Municipal securities
—
2,058
—
2,058
Bank CDs
—
5,243
243
5,486
Loans held for sale
—
10,535
—
10,535
Interest rate lock commitments
—
—
412
412
Forward loan sales commitments
—
148
—
148
To Be Announced securities
—
19
—
19
June 30, 2017
(Dollars in thousands)
Level 1
Level 2
Level 3
Total
Investment securities available-for-sale:
U.S. governmental securities
$
—
$
4,340
$
—
$
4,340
Corporate notes
—
10,258
968
11,226
Collateralized mortgage obligations - agency residential
—
12,567
—
12,567
Mortgage-backed securities - agency residential
—
4,435
—
4,435
Municipal securities
—
3,507
—
3,507
Bank CDs
—
6,502
243
6,745
Loans held for sale
—
12,784
—
12,784
Interest rate lock commitments
—
—
786
786
Forward loan sales commitments
—
179
—
179
To Be Announced securities
—
36
—
36</t>
  </si>
  <si>
    <t>Liabilities Measured at Fair Value on a Recurring Basis</t>
  </si>
  <si>
    <t>Liabilities measured at fair value on a recurring basis at September 30, 2017 are summarized below.
September 30, 2017
(Dollars in thousands)
Level 1
Level 2
Level 3
Total
Interest rate lock commitments
$
—
$
—
$
15
$
15
Forward loan sales commitments
—
14
—
14
To Be Announced securities
—
4
—
4
Liabilities measured at fair value on a recurring basis at June 30, 2017 are summarized below.
June 30, 2017
(Dollars in thousands)
Level 1
Level 2
Level 3
Total
Interest rate lock commitments
$
—
$
—
$
19
$
19
Forward loan sales commitments
—
37
—
37
To Be Announced securities
—
8
—
8</t>
  </si>
  <si>
    <t>Assets Measured at Fair Value on Recurring Basis Using Significant Unobservable Inputs (Level 3)</t>
  </si>
  <si>
    <t xml:space="preserve">The following table represents assets measured at fair value on a recurring basis using significant unobservable inputs (Level 3) at September 30, 2017:
Level 3
Bank Cds
Corporate notes
IRLC- Asset
IRLC- Liability
Beginning Balance: July 1, 2017
$
243
$
968
$
786
$
(19
)
Total gains (unrealized):
Included in other comprehensive income
—
14
—
—
Total (losses) or gains included in earnings and held at reporting date
—
—
(374
)
4
Transfers in and/or out of Level 3
—
—
—
—
Ending Balance: September 30, 2017
$
243
$
982
$
412
$
(15
)
Level 3
Bank CDs
Corporate notes
IRLC- Asset
IRLC- Liability
Beginning Balance: July 1, 2016
$
—
$
—
$
1,084
$
(32
)
Total losses (unrealized):
Included in other comprehensive income
(7
)
(32
)
—
—
Total (losses) or gains included in earnings and held at reporting date
—
—
(298
)
13
Transfers in and/or out of Level 3
250
1,000
—
—
Ending Balance: June 30, 2017
$
243
$
968
$
786
$
(19
) </t>
  </si>
  <si>
    <t>Assets Measured at Fair Value on a Nonrecurring Basis</t>
  </si>
  <si>
    <t>For assets measured at fair value on a nonrecurring basis, the fair value measurements by level within the fair value hierarchy used at September 30, 2017 is as follows:
September 30, 2017
(Dollars in thousands)
Level 1
Level 2
Level 3
Total
Real estate owned
—
—
127
127</t>
  </si>
  <si>
    <t>Additional Qualitative Information about Assets Measured at Fair Value on a Nonrecurring Basis</t>
  </si>
  <si>
    <t>The following table presents additional qualitative information about assets measured at fair value on a nonrecurring basis and for which the Company has utilized Level 3 inputs to determine fair value:
Balances as of September 30, 2017
Qualitative Information about Level 3 Fair Value Measurements
Range
Valuation
Unobservable
(Weighted
(Dollars in thousands)
Fair Value
Techniques
Input
Average)
Real estate owned
$
127
Appraisal of collateral (1)
Liquidation expenses
8.0% - 8.0% (8.0%)
(1)
Appraisals may be discounted for qualitative factors such as age of appraisal, interior condition of the property, and liquidation expenses. Fair value may also be based on negotiated settlements with the borrowers.</t>
  </si>
  <si>
    <t>Estimated Fair Values of Financial Instruments</t>
  </si>
  <si>
    <t>The estimated fair values of the Company's financial instruments at September 30, 2017 and June 30, 2017 are as follows:
Quoted
Prices in
Active
Significant
Markets for
Other
Significant
Identical
Observable
Unobservable
September 30, 2017
Carrying
Estimated
Assets
Inputs
Inputs
(Dollars in thousands)
Amount
Fair Value
Level 1
Level 2
Level 3
Assets:
Cash and cash equivalents
$
15,607
$
15,607
$
15,607
$
—
$
—
Investment securities held-to-maturity
11,802
11,889
—
9,889
2,000
Loans receivable, net
138,314
134,811
—
—
134,811
Restricted investment in bank stock
629
629
—
—
629
Accrued interest receivable
654
654
—
654
—
Liabilities:
Deposits
$
171,259
$
142,782
$
—
$
142,782
$
—
Advances from the FHLB
9,000
8,971
—
8,971
—
Securities sold under agreements to repurchase
3,713
3,713
—
3,713
—
Accrued interest payable
21
21
—
21
—
Off-balance sheet:
Commitment to extend credit
$
—
$
—
$
—
$
—
$
—
Quoted
Prices in
Active
Significant
Markets for
Other
Significant
Identical
Observable
Unobservable
June 30, 2017
Carrying
Estimated
Assets
Inputs
Inputs
(Dollars in thousands)
Amount
Fair Value
Level 1
Level 2
Level 3
Assets:
Cash and cash equivalents
$
28,577
$
28,577
$
28,577
$
—
$
—
Investment securities held-to-maturity
11,809
11,896
—
9,884
2,012
Loans receivable, net
111,811
107,510
—
—
107,510
Restricted investment in bank stock
643
643
—
—
643
Accrued interest receivable
620
620
—
620
—
Liabilities:
Deposits
$
170,481
$
160,764
$
—
$
160,764
$
—
Advances from the FHLB
9,000
8,958
—
8,958
—
Securities sold under agreements to repurchase
2,883
2,883
—
2,883
—
Accrued interest payable
20
20
—
20
—
Off-balance sheet:
Commitment to extend credit
$
—
$
—
$
—
$
—
$
—</t>
  </si>
  <si>
    <t>Difference between Carrying Amount of Mortgage Loans Held For Sale, Measured at Fair Value and Aggregate Unpaid Principal Amount</t>
  </si>
  <si>
    <t>The f l l w i t b l r e f l c t t d i f f r c t w e t a rr y i m m rt g g l e l f o s l e m s r f i v l n t gg r g t a i r i i a m n t h t Company is nt a c u al t i t l t r e i v m t u r i t September 30, 2017 and June
Loans held for sale
Carrying Amount
Aggregated Unpaid Principal Balance
Excess Carrying Amount Over Aggregate Unpaid Principal Balance
September 30, 2017
$
10,535
$
10,241
$
294
June 30, 2017
$
12,784
$
12,534
$
250</t>
  </si>
  <si>
    <t>Earnings per Share (Tables)</t>
  </si>
  <si>
    <t>Computation of Basic and Diluted Earnings Per Share</t>
  </si>
  <si>
    <t>The calculation of EPS for the three months ended September 30, 2017 and 2016 is as follows (in thousands, except per share data):
For the Three Months
Ended September 30,
2017
2016
Net income (basic and diluted)
$
236
$
253
Weighted average shares outstanding
2,182,125
N/A
Net income per share – basic and diluted
$
0.11
$
N/A</t>
  </si>
  <si>
    <t>Organization, Basis of Presentation and Recent Accounting Pronouncements - Additional Information (Detail) $ / shares in Units, $ in Millions</t>
  </si>
  <si>
    <t>Jan. 11, 2017USD ($)$ / sharesshares</t>
  </si>
  <si>
    <t>Organization Consolidation And Presentation Of Financial Statements [Abstract]</t>
  </si>
  <si>
    <t>Shares of common stock converted | shares</t>
  </si>
  <si>
    <t>Debt Instrument, convertible, conversion Price | $ / shares</t>
  </si>
  <si>
    <t>Gross offering proceeds received</t>
  </si>
  <si>
    <t>Offering costs</t>
  </si>
  <si>
    <t>Net proceeds from issuance of shares</t>
  </si>
  <si>
    <t>Investment Securities - Investment Securities Available-for-sale (Detail) - USD ($) $ in Thousands</t>
  </si>
  <si>
    <t>Schedule of Available-for-sale Securities [Line Items]</t>
  </si>
  <si>
    <t>Available-for-sale, Amortized Cost</t>
  </si>
  <si>
    <t>Available-for-sale, Gross Unrealized Gains</t>
  </si>
  <si>
    <t>Available-for-sale, Gross Unrealized Losses</t>
  </si>
  <si>
    <t>Available-for-sale, Fair Value</t>
  </si>
  <si>
    <t>U.S. Governmental securities</t>
  </si>
  <si>
    <t>Corporate notes</t>
  </si>
  <si>
    <t>Collateralized mortgage obligations - agency residential</t>
  </si>
  <si>
    <t>Mortgage-backed securities - agency residential</t>
  </si>
  <si>
    <t>Municipal securities</t>
  </si>
  <si>
    <t>Bank CDs</t>
  </si>
  <si>
    <t>Investment Securities - Investment Securities Held-to-maturity (Detail) - USD ($) $ in Thousands</t>
  </si>
  <si>
    <t>Schedule of Held-to-maturity Securities [Line Items]</t>
  </si>
  <si>
    <t>Held-to-maturity, Amortized Cost</t>
  </si>
  <si>
    <t>Held-to-maturity, Gross Unrealized Gains</t>
  </si>
  <si>
    <t>Held-to-maturity, Gross Unrealized Losses</t>
  </si>
  <si>
    <t>Held-to-maturity, Fair Value</t>
  </si>
  <si>
    <t>Investment Securities - Scheduled of Maturities of Securities Available-for-sale and Held-to-maturity (Detail) $ in Thousands</t>
  </si>
  <si>
    <t>Sep. 30, 2017USD ($)</t>
  </si>
  <si>
    <t>Available-for-Sale, Due in one year or less, Amortized Cost</t>
  </si>
  <si>
    <t>Available-for-Sale, Due from one to five years, Amortized Cost</t>
  </si>
  <si>
    <t>Available-for-Sale, Due from after five to ten years, Amortized Cost</t>
  </si>
  <si>
    <t>Available-for-Sale, Due after ten years, Amortized Cost</t>
  </si>
  <si>
    <t>Available-for-Sale, Amortized Cost</t>
  </si>
  <si>
    <t>Available-for-Sale, Due in one year or less, Fair Value</t>
  </si>
  <si>
    <t>Available-for-Sale, Due from one to five years, Fair Value</t>
  </si>
  <si>
    <t>Available-for-Sale, Due from after five to ten years, Fair Value</t>
  </si>
  <si>
    <t>Available-for-Sale, Due after ten years, Fair Value</t>
  </si>
  <si>
    <t>Available-for-Sale, Fair Value</t>
  </si>
  <si>
    <t>Held-to-Maturity, Due from one to five years, Amortized Cost</t>
  </si>
  <si>
    <t>Held-to-Maturity, Due from after five to ten years, Amortized Cost</t>
  </si>
  <si>
    <t>Held-to-Maturity, Due after ten years, Amortized Cost</t>
  </si>
  <si>
    <t>Held-to-Maturity, Amortized Cost</t>
  </si>
  <si>
    <t>Held-to-Maturity, Due from one to five years, Fair Value</t>
  </si>
  <si>
    <t>Held-to-Maturity, Due from after five to ten years, Fair Value</t>
  </si>
  <si>
    <t>Held-to-Maturity, Due after ten years, Fair Value</t>
  </si>
  <si>
    <t>Held-to-Maturity, Fair Value</t>
  </si>
  <si>
    <t>Investment Securities - Additional information (Detail)</t>
  </si>
  <si>
    <t>Sep. 30, 2017USD ($)Security</t>
  </si>
  <si>
    <t>Sep. 30, 2016USD ($)</t>
  </si>
  <si>
    <t>Jun. 30, 2017USD ($)Security</t>
  </si>
  <si>
    <t>Investment Holdings [Line Items]</t>
  </si>
  <si>
    <t>Securities with a fair value pledge to secure public deposits and for other purposes as required by law</t>
  </si>
  <si>
    <t>Proceeds from the sale of available-for-sale securities</t>
  </si>
  <si>
    <t>Gross realized gains on sale of available-for-sale securities</t>
  </si>
  <si>
    <t>Gross realized losses sale of available-for-sale securities</t>
  </si>
  <si>
    <t>Securities available-for-sale</t>
  </si>
  <si>
    <t>Number of investment securities | Security</t>
  </si>
  <si>
    <t>Number of securities with unrealized losses | Security</t>
  </si>
  <si>
    <t>Investment securities</t>
  </si>
  <si>
    <t>Available for sale securities percentage of agency</t>
  </si>
  <si>
    <t>100.00%</t>
  </si>
  <si>
    <t>Investment Securities - Unrealized Loss Positions of Securities Available-for-Sale and Held-to-Maturity (Detail) - USD ($) $ in Thousands</t>
  </si>
  <si>
    <t>12 Months Ended</t>
  </si>
  <si>
    <t>Available-for-sale, Less than 12 Months, Fair Value</t>
  </si>
  <si>
    <t>Available-for-sale, Less than 12 Months, Unrealized Loss</t>
  </si>
  <si>
    <t>Available-for-sale, 12 Months or Longer, Fair Value</t>
  </si>
  <si>
    <t>Available-for-sale, 12 Months or Longer, Unrealized Loss</t>
  </si>
  <si>
    <t>Available-for-sale, Total, Fair Value</t>
  </si>
  <si>
    <t>Available-for-sale, Total, Unrealized Loss</t>
  </si>
  <si>
    <t>Available-for-sale and Held-to-maturity, Less than 12 Months, Fair Value</t>
  </si>
  <si>
    <t>Available-for-sale and Held-to-maturity, Less than 12 Months, Unrealized Loss</t>
  </si>
  <si>
    <t>Available-for-sale and Held-to-maturity, 12 Months or Longer, Fair Value</t>
  </si>
  <si>
    <t>Available-for-sale and Held-to-maturity, 12 Months or Longer, Unrealized Loss</t>
  </si>
  <si>
    <t>Available-for-sale and Held-to-maturity, Total, Fair Value</t>
  </si>
  <si>
    <t>Available-for-sale and Held-to-maturity, Total, Unrealized Loss</t>
  </si>
  <si>
    <t>Held-to-maturity, Less than 12 Months, Fair Value</t>
  </si>
  <si>
    <t>Held-to-maturity, Less than 12 Months, Unrealized Loss</t>
  </si>
  <si>
    <t>Held-to-maturity, 12 Months or Longer, Fair Value</t>
  </si>
  <si>
    <t>Held-to-maturity, 12 Months or Longer, Unrealized Loss</t>
  </si>
  <si>
    <t>Held-to-maturity, Total, Fair Value</t>
  </si>
  <si>
    <t>Held-to-maturity, Total, Unrealized Loss</t>
  </si>
  <si>
    <t>Loans Receivable - Schedule of Loans Receivable (Detail) - USD ($) $ in Thousands</t>
  </si>
  <si>
    <t>Jun. 30, 2016</t>
  </si>
  <si>
    <t>Accounts, Notes, Loans and Financing Receivable [Line Items]</t>
  </si>
  <si>
    <t>Loans and leases receivable, gross</t>
  </si>
  <si>
    <t>Unearned discounts, origination and commitment fees and costs</t>
  </si>
  <si>
    <t>Allowance for loan losses</t>
  </si>
  <si>
    <t>Loans and leases receivable, net amount</t>
  </si>
  <si>
    <t>Residential | 1-4 family</t>
  </si>
  <si>
    <t>Residential | Home equity and HELOCs</t>
  </si>
  <si>
    <t>Commercial | Commercial Real Estate</t>
  </si>
  <si>
    <t>Commercial | Commercial Business</t>
  </si>
  <si>
    <t>Construction</t>
  </si>
  <si>
    <t>Consumer</t>
  </si>
  <si>
    <t>Loans Receivable - Additional Information (Detail)</t>
  </si>
  <si>
    <t>Sep. 30, 2017USD ($)Loan</t>
  </si>
  <si>
    <t>Jun. 30, 2017USD ($)Loan</t>
  </si>
  <si>
    <t>Overdrafts</t>
  </si>
  <si>
    <t>Loans performing under original contractual, interest increase</t>
  </si>
  <si>
    <t>Number of loans identified as TDRs | Loan</t>
  </si>
  <si>
    <t>Loans identified as TDRs</t>
  </si>
  <si>
    <t>Modifications to loans classified as TDRs</t>
  </si>
  <si>
    <t>Additional loan commitments outstanding</t>
  </si>
  <si>
    <t>Residential Mortgage</t>
  </si>
  <si>
    <t>Mortgage loans in process of foreclosure</t>
  </si>
  <si>
    <t>Loans Receivable - Summary of Activity in Allowance for Loan Losses By Loan Class (Detail) - USD ($) $ in Thousands</t>
  </si>
  <si>
    <t>Financing Receivable, Allowance for Credit Losses [Line Items]</t>
  </si>
  <si>
    <t>Allowance for Loan Losses Beginning Balance</t>
  </si>
  <si>
    <t>Allowance for Loan Losses Charge-offs</t>
  </si>
  <si>
    <t>Allowance for Loan Losses Recoveries</t>
  </si>
  <si>
    <t>Allowance for Loan Losses (Credit) Provisions</t>
  </si>
  <si>
    <t>Allowance for Loan Losses Ending Balance</t>
  </si>
  <si>
    <t>Allowance for Loan Losses Ending Balance Individually Evaluated for Impairment</t>
  </si>
  <si>
    <t>Allowance for Loan Losses Ending Balance Collectively Evaluated for Impairments</t>
  </si>
  <si>
    <t>Loans Receivable - Individually and Collectively Evaluated for Impairment By Loan Class (Detail) - USD ($) $ in Thousands</t>
  </si>
  <si>
    <t>Loans Receivable Ending Balance</t>
  </si>
  <si>
    <t>Loans Receivable Ending Balance Individually Evaluated for Impairment</t>
  </si>
  <si>
    <t>Loans Receivable Ending Balance Collectively Evaluated for Impairment</t>
  </si>
  <si>
    <t>Loans Receivable - Summary of Information in Regard to Impaired Loans by Loan Portfolio Class (Detail) - USD ($) $ in Thousands</t>
  </si>
  <si>
    <t>Impaired loans by loan portfolio class with no related allowance, Recorded Investment</t>
  </si>
  <si>
    <t>Impaired loans by loan portfolio class with no related allowance, Unpaid Principal Balance</t>
  </si>
  <si>
    <t>Impaired loans by loan portfolio class with an allowance, Recorded Investment</t>
  </si>
  <si>
    <t>Impaired loans by loan portfolio class with an allowance, Unpaid Principal Balance</t>
  </si>
  <si>
    <t>Impaired loans by loan portfolio class with an allowance, Related Allowance</t>
  </si>
  <si>
    <t>Impaired loans by loan portfolio class, Recorded Investment</t>
  </si>
  <si>
    <t>Impaired loans by loan portfolio class, Unpaid Principal Balance</t>
  </si>
  <si>
    <t>Impaired loans by loan portfolio class with no related allowance, Average Record Investment</t>
  </si>
  <si>
    <t>Impaired loans by loan portfolio class with no related allowance, Interest Income Recognized</t>
  </si>
  <si>
    <t>Impaired loans by loan portfolio class with an allowance, Average Record Investment</t>
  </si>
  <si>
    <t>Impaired loans by loan portfolio class with an allowance, Interest Income Recognized</t>
  </si>
  <si>
    <t>Impaired loans by loan portfolio class, Average Record Investment</t>
  </si>
  <si>
    <t>Impaired loans by loan portfolio class, Interest Income Recognized</t>
  </si>
  <si>
    <t>Loans Receivable - Summary of Nonaccrual Loans by Classes of Loan Portfolio (Detail) - USD ($) $ in Thousands</t>
  </si>
  <si>
    <t>Financing Receivable, Modifications [Line Items]</t>
  </si>
  <si>
    <t>Loans receivable, nonaccrual status</t>
  </si>
  <si>
    <t>Loans Receivable - Financing Receivables by Credit Quality Indicator and by Class of Financing Receivable (Detail) - USD ($) $ in Thousands</t>
  </si>
  <si>
    <t>Financing Receivable, Recorded Investment [Line Items]</t>
  </si>
  <si>
    <t>Pass</t>
  </si>
  <si>
    <t>Special Mention</t>
  </si>
  <si>
    <t>Substandard</t>
  </si>
  <si>
    <t>Residential | Pass | 1-4 family</t>
  </si>
  <si>
    <t>Residential | Pass | Home equity and HELOCs</t>
  </si>
  <si>
    <t>Residential | Substandard | 1-4 family</t>
  </si>
  <si>
    <t>Residential | Substandard | Home equity and HELOCs</t>
  </si>
  <si>
    <t>Commercial | Pass | Commercial Real Estate</t>
  </si>
  <si>
    <t>Commercial | Pass | Commercial Business</t>
  </si>
  <si>
    <t>Commercial | Special Mention | Commercial Real Estate</t>
  </si>
  <si>
    <t>Commercial | Substandard | Commercial Real Estate</t>
  </si>
  <si>
    <t>Commercial | Substandard | Commercial Business</t>
  </si>
  <si>
    <t>Construction | Pass</t>
  </si>
  <si>
    <t>Consumer | Pass</t>
  </si>
  <si>
    <t>Loans Receivable - Financing Receivables Past Due (Detail) - USD ($) $ in Thousands</t>
  </si>
  <si>
    <t>Financing Receivable, Recorded Investment, Past Due [Line Items]</t>
  </si>
  <si>
    <t>Total Past Due</t>
  </si>
  <si>
    <t>Current</t>
  </si>
  <si>
    <t>Total Loans Receivable</t>
  </si>
  <si>
    <t>Loans Receivable &gt;90 Days and Accruing</t>
  </si>
  <si>
    <t>Financing Receivables, 30 to 59 Days Past Due</t>
  </si>
  <si>
    <t>Financing Receivables, 60 to 89 Days Past Due</t>
  </si>
  <si>
    <t>Financing Receivables, Equal to Greater than 90 Days Past Due</t>
  </si>
  <si>
    <t>Residential | 1-4 family | Financing Receivables, 30 to 59 Days Past Due</t>
  </si>
  <si>
    <t>Residential | 1-4 family | Financing Receivables, 60 to 89 Days Past Due</t>
  </si>
  <si>
    <t>Residential | 1-4 family | Financing Receivables, Equal to Greater than 90 Days Past Due</t>
  </si>
  <si>
    <t>Residential | Home equity and HELOCs | Financing Receivables, Equal to Greater than 90 Days Past Due</t>
  </si>
  <si>
    <t>Commercial | Commercial Real Estate | Financing Receivables, Equal to Greater than 90 Days Past Due</t>
  </si>
  <si>
    <t>Loans Receivable - Troubled Debt Restructurings on Accrual Status and Non-Accrual Status (Detail) $ in Thousands</t>
  </si>
  <si>
    <t>Number of Loans | Loan</t>
  </si>
  <si>
    <t>Total TDRs</t>
  </si>
  <si>
    <t>Accrual Status</t>
  </si>
  <si>
    <t>Derivatives and Risk Management Activities - Summary of Derivatives not Designated as Hedging Instruments Recorded in Consolidated Statement of Financial Condition (Detail) - USD ($) $ in Thousands</t>
  </si>
  <si>
    <t>Derivatives, Fair Value [Line Items]</t>
  </si>
  <si>
    <t>Asset Derivatives, Fair Value</t>
  </si>
  <si>
    <t>Not Designated as Hedging Instrument | Interest Rate Lock Commitments | Mortgage banking derivatives</t>
  </si>
  <si>
    <t>Asset Derivatives, Notional Amount</t>
  </si>
  <si>
    <t>Not Designated as Hedging Instrument | Interest Rate Lock Commitments | Other Liabilities</t>
  </si>
  <si>
    <t>Liability Derivatives, Fair Value</t>
  </si>
  <si>
    <t>Liability Derivatives, Notional Amount</t>
  </si>
  <si>
    <t>Not Designated as Hedging Instrument | Forward Loan Sales Commitments | Mortgage banking derivatives</t>
  </si>
  <si>
    <t>Not Designated as Hedging Instrument | Forward Loan Sales Commitments | Other Liabilities</t>
  </si>
  <si>
    <t>Not Designated as Hedging Instrument | To Be Announced Securities | Mortgage banking derivatives</t>
  </si>
  <si>
    <t>Not Designated as Hedging Instrument | To Be Announced Securities | Other Liabilities</t>
  </si>
  <si>
    <t>Derivatives and Risk Management Activities - Summary of Amounts Recorded in Consolidated Statements of Income for Derivative Instruments not Designated as Hedging Instruments (Detail) - USD ($) $ in Thousands</t>
  </si>
  <si>
    <t>Derivative Instruments, Gain (Loss) [Line Items]</t>
  </si>
  <si>
    <t>Gain/(Loss) from hedging instruments</t>
  </si>
  <si>
    <t>Interest Rate Lock Commitments</t>
  </si>
  <si>
    <t>Forward Loan Sales Commitments</t>
  </si>
  <si>
    <t>To Be Announced Securities</t>
  </si>
  <si>
    <t>Fair Value of Financial Instruments - Assets Measured at Fair Value on Recurring Basis (Detail) - USD ($) $ in Thousands</t>
  </si>
  <si>
    <t>Fair Value, Assets and Liabilities Measured on Recurring and Nonrecurring Basis [Line Items]</t>
  </si>
  <si>
    <t>Investment securities available for sale</t>
  </si>
  <si>
    <t>Asset Derivatives</t>
  </si>
  <si>
    <t>Fair Value, Measurements, Recurring</t>
  </si>
  <si>
    <t>Fair Value, Measurements, Recurring | Bank CDs</t>
  </si>
  <si>
    <t>Fair Value, Measurements, Recurring | Forward Loan Sales Commitments</t>
  </si>
  <si>
    <t>Fair Value, Measurements, Recurring | Interest Rate Lock Commitments</t>
  </si>
  <si>
    <t>Fair Value, Measurements, Recurring | To Be Announced Securities</t>
  </si>
  <si>
    <t>Fair Value, Measurements, Recurring | Level 2</t>
  </si>
  <si>
    <t>Fair Value, Measurements, Recurring | Level 2 | Bank CDs</t>
  </si>
  <si>
    <t>Fair Value, Measurements, Recurring | Level 2 | Forward Loan Sales Commitments</t>
  </si>
  <si>
    <t>Fair Value, Measurements, Recurring | Level 2 | To Be Announced Securities</t>
  </si>
  <si>
    <t>Fair Value, Measurements, Recurring | Level 3 | Bank CDs</t>
  </si>
  <si>
    <t>Fair Value, Measurements, Recurring | Level 3 | Interest Rate Lock Commitments</t>
  </si>
  <si>
    <t>Fair Value, Measurements, Recurring | U.S. Governmental securities</t>
  </si>
  <si>
    <t>Fair Value, Measurements, Recurring | U.S. Governmental securities | Level 2</t>
  </si>
  <si>
    <t>Fair Value, Measurements, Recurring | Corporate notes</t>
  </si>
  <si>
    <t>Fair Value, Measurements, Recurring | Corporate notes | Level 2</t>
  </si>
  <si>
    <t>Fair Value, Measurements, Recurring | Corporate notes | Level 3</t>
  </si>
  <si>
    <t>Fair Value, Measurements, Recurring | Collateralized mortgage obligations - agency residential</t>
  </si>
  <si>
    <t>Fair Value, Measurements, Recurring | Collateralized mortgage obligations - agency residential | Level 2</t>
  </si>
  <si>
    <t>Fair Value, Measurements, Recurring | Mortgage-backed securities - agency residential</t>
  </si>
  <si>
    <t>Fair Value, Measurements, Recurring | Mortgage-backed securities - agency residential | Level 2</t>
  </si>
  <si>
    <t>Fair Value, Measurements, Recurring | Municipal securities</t>
  </si>
  <si>
    <t>Fair Value, Measurements, Recurring | Municipal securities | Level 2</t>
  </si>
  <si>
    <t>Fair Value of Financial Instruments - Liabilities Measured at Fair Value on a Recurring Basis (Detail) - Fair Value, Measurements, Recurring - USD ($) $ in Thousands</t>
  </si>
  <si>
    <t>Liability Derivatives</t>
  </si>
  <si>
    <t>Forward Loan Sales Commitments | Level 2</t>
  </si>
  <si>
    <t>Interest Rate Lock Commitments | Level 3</t>
  </si>
  <si>
    <t>To Be Announced Securities | Level 2</t>
  </si>
  <si>
    <t>Fair Value of Financial Instruments - Assets Measured at Fair Value on Recurring Basis Using Significant Unobservable Inputs (Level 3) (Detail) - Level 3 - USD ($) $ in Thousands</t>
  </si>
  <si>
    <t>Fair Value Assets Measured On Recurring Basis Unobservable Input Reconciliation [Line Items]</t>
  </si>
  <si>
    <t>Beginning Balance</t>
  </si>
  <si>
    <t>Total losses (unrealized): Included in other comprehensive income</t>
  </si>
  <si>
    <t>Transfers in and/or out of Level 3</t>
  </si>
  <si>
    <t>Ending Balance</t>
  </si>
  <si>
    <t>IRLC - Asset</t>
  </si>
  <si>
    <t>Total (losses) or gains included in earnings and held at reporting date</t>
  </si>
  <si>
    <t>IRLC - Liability</t>
  </si>
  <si>
    <t>Fair Value of Financial Instruments - Assets Measured at Fair Value on a Nonrecurring Basis (Detail) - Real Estate Owned $ in Thousands</t>
  </si>
  <si>
    <t>Assets measured at fair value on a nonrecurring</t>
  </si>
  <si>
    <t>Fair Value of Financial Instruments - Additional Qualitative Information about Assets Measured at Fair Value on a Nonrecurring Basis (Detail) - Real Estate Owned $ in Thousands</t>
  </si>
  <si>
    <t>Fair Value Inputs, Assets, Quantitative Information [Line Items]</t>
  </si>
  <si>
    <t>Valuation Techniques</t>
  </si>
  <si>
    <t>Appraisal of
collateral</t>
  </si>
  <si>
    <t>Level 3 | Minimum</t>
  </si>
  <si>
    <t>Discount rate</t>
  </si>
  <si>
    <t>8.00%</t>
  </si>
  <si>
    <t>Level 3 | Maximum</t>
  </si>
  <si>
    <t>Level 3 | Weighted Average</t>
  </si>
  <si>
    <t>Appraisals may be discounted for qualitative factors such as age of appraisal, interior condition of the property, and liquidation expenses. Fair value may also be based on negotiated settlements with the borrowers.</t>
  </si>
  <si>
    <t>Fair Value of Financial Instruments - Estimated Fair Values of Financial Instruments (Detail) - USD ($) $ in Thousands</t>
  </si>
  <si>
    <t>Assets:</t>
  </si>
  <si>
    <t>Loans held for sale at fair value</t>
  </si>
  <si>
    <t>Carrying Amount</t>
  </si>
  <si>
    <t>Loans receivable, net</t>
  </si>
  <si>
    <t>Liabilities:</t>
  </si>
  <si>
    <t>Advances from the FHLB</t>
  </si>
  <si>
    <t>Accrued interest payable</t>
  </si>
  <si>
    <t>Estimated Fair Value</t>
  </si>
  <si>
    <t>Fair Value of Financial Instruments - Difference between Carrying Amount of Mortgage Loans Held For Sale, Measured at Fair Value and Aggregate Unpaid Principal Amount (Detail) - USD ($) $ in Thousands</t>
  </si>
  <si>
    <t>Aggregate Unpaid Principal Balance</t>
  </si>
  <si>
    <t>Excess Carrying Amount Over Aggregate Unpaid Principal Balance</t>
  </si>
  <si>
    <t>Earnings Per Share - Additional Information (Detail) - USD ($)</t>
  </si>
  <si>
    <t>Common stock outstanding</t>
  </si>
  <si>
    <t>Stock options or other convertible instruments outstanding</t>
  </si>
  <si>
    <t>Effect of dilution on earnings per share</t>
  </si>
  <si>
    <t>Earnings Per Share - Computation of Basic and Diluted Earnings Per Share (Detail) - USD ($) $ / shares in Units, $ in Thousands</t>
  </si>
  <si>
    <t>Net income (basic and diluted)</t>
  </si>
  <si>
    <t>Weighted average shares outstanding</t>
  </si>
  <si>
    <t>Net income per share – basic and diluted</t>
  </si>
  <si>
    <t>Employee Stock Ownership Plan - Additional Information (Detail)</t>
  </si>
  <si>
    <t>Sep. 30, 2017USD ($)shares</t>
  </si>
  <si>
    <t>Employee stock ownership plan, eligibility description</t>
  </si>
  <si>
    <t>Eligible employees who have attained age 21 may participation in the ESOP on the later of the effective date of the ESOP or upon the first entry date commencing on or after the eligible employee’s completion of 1,000 hours of service during a continuous 12-month period.</t>
  </si>
  <si>
    <t>Employee stock ownership plan, service period eligibility</t>
  </si>
  <si>
    <t>12 months</t>
  </si>
  <si>
    <t>Employee stock ownership plan, age eligibility</t>
  </si>
  <si>
    <t>21 years</t>
  </si>
  <si>
    <t>Employee stock ownership plan, hours of service during twelve-month period</t>
  </si>
  <si>
    <t>1000 hours</t>
  </si>
  <si>
    <t>Employee stock ownership plan, number of shares committed to be released</t>
  </si>
  <si>
    <t>Employee stock ownership plan, value of shares committed to be released | $</t>
  </si>
  <si>
    <t>Number of shares purchased by ESOP</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94555</v>
      </c>
    </row>
    <row r="12" spans="1:3">
      <c r="A12" s="4" t="s">
        <v>19</v>
      </c>
      <c r="B12" s="4" t="s">
        <v>20</v>
      </c>
    </row>
    <row r="13" spans="1:3">
      <c r="A13" s="4" t="s">
        <v>21</v>
      </c>
      <c r="B13" s="4" t="s">
        <v>22</v>
      </c>
    </row>
    <row r="14" spans="1:3">
      <c r="A14" s="4" t="s">
        <v>23</v>
      </c>
      <c r="C14" s="5" t="n">
        <v>21821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4</v>
      </c>
    </row>
    <row r="4" spans="1:2">
      <c r="A4" s="4" t="s">
        <v>215</v>
      </c>
      <c r="B4" s="4" t="s">
        <v>216</v>
      </c>
    </row>
    <row r="5" spans="1:2">
      <c r="A5" s="4" t="s">
        <v>217</v>
      </c>
      <c r="B5" s="4" t="s">
        <v>218</v>
      </c>
    </row>
    <row r="6" spans="1:2">
      <c r="A6" s="4" t="s">
        <v>219</v>
      </c>
      <c r="B6" s="4" t="s">
        <v>220</v>
      </c>
    </row>
    <row r="7" spans="1:2">
      <c r="A7" s="4" t="s">
        <v>221</v>
      </c>
      <c r="B7"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97</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80"/>
  </cols>
  <sheetData>
    <row r="1" spans="1:2">
      <c r="A1" s="1" t="s">
        <v>232</v>
      </c>
      <c r="B1" s="2" t="s">
        <v>1</v>
      </c>
    </row>
    <row r="2" spans="1:2">
      <c r="B2" s="2" t="s">
        <v>2</v>
      </c>
    </row>
    <row r="3" spans="1:2">
      <c r="A3" s="3" t="s">
        <v>200</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2</v>
      </c>
      <c r="C3" s="7" t="n">
        <v>1514</v>
      </c>
    </row>
    <row r="4" spans="1:3">
      <c r="A4" s="4" t="s">
        <v>28</v>
      </c>
      <c r="B4" s="5" t="n">
        <v>13885</v>
      </c>
      <c r="C4" s="5" t="n">
        <v>27063</v>
      </c>
    </row>
    <row r="5" spans="1:3">
      <c r="A5" s="4" t="s">
        <v>29</v>
      </c>
      <c r="B5" s="5" t="n">
        <v>15607</v>
      </c>
      <c r="C5" s="5" t="n">
        <v>28577</v>
      </c>
    </row>
    <row r="6" spans="1:3">
      <c r="A6" s="4" t="s">
        <v>30</v>
      </c>
      <c r="B6" s="5" t="n">
        <v>31166</v>
      </c>
      <c r="C6" s="5" t="n">
        <v>42820</v>
      </c>
    </row>
    <row r="7" spans="1:3">
      <c r="A7" s="4" t="s">
        <v>31</v>
      </c>
      <c r="B7" s="5" t="n">
        <v>11802</v>
      </c>
      <c r="C7" s="5" t="n">
        <v>11809</v>
      </c>
    </row>
    <row r="8" spans="1:3">
      <c r="A8" s="4" t="s">
        <v>32</v>
      </c>
      <c r="B8" s="5" t="n">
        <v>10535</v>
      </c>
      <c r="C8" s="5" t="n">
        <v>12784</v>
      </c>
    </row>
    <row r="9" spans="1:3">
      <c r="A9" s="4" t="s">
        <v>33</v>
      </c>
      <c r="B9" s="5" t="n">
        <v>138314</v>
      </c>
      <c r="C9" s="5" t="n">
        <v>111811</v>
      </c>
    </row>
    <row r="10" spans="1:3">
      <c r="A10" s="4" t="s">
        <v>34</v>
      </c>
      <c r="B10" s="5" t="n">
        <v>5895</v>
      </c>
      <c r="C10" s="5" t="n">
        <v>4005</v>
      </c>
    </row>
    <row r="11" spans="1:3">
      <c r="A11" s="4" t="s">
        <v>35</v>
      </c>
      <c r="B11" s="5" t="n">
        <v>629</v>
      </c>
      <c r="C11" s="5" t="n">
        <v>643</v>
      </c>
    </row>
    <row r="12" spans="1:3">
      <c r="A12" s="4" t="s">
        <v>36</v>
      </c>
      <c r="B12" s="5" t="n">
        <v>1808</v>
      </c>
      <c r="C12" s="5" t="n">
        <v>1835</v>
      </c>
    </row>
    <row r="13" spans="1:3">
      <c r="A13" s="4" t="s">
        <v>37</v>
      </c>
      <c r="B13" s="5" t="n">
        <v>654</v>
      </c>
      <c r="C13" s="5" t="n">
        <v>620</v>
      </c>
    </row>
    <row r="14" spans="1:3">
      <c r="A14" s="4" t="s">
        <v>38</v>
      </c>
      <c r="B14" s="5" t="n">
        <v>16</v>
      </c>
      <c r="C14" s="5" t="n">
        <v>171</v>
      </c>
    </row>
    <row r="15" spans="1:3">
      <c r="A15" s="4" t="s">
        <v>39</v>
      </c>
      <c r="B15" s="5" t="n">
        <v>364</v>
      </c>
      <c r="C15" s="5" t="n">
        <v>257</v>
      </c>
    </row>
    <row r="16" spans="1:3">
      <c r="A16" s="4" t="s">
        <v>40</v>
      </c>
      <c r="B16" s="5" t="n">
        <v>348</v>
      </c>
      <c r="C16" s="5" t="n">
        <v>272</v>
      </c>
    </row>
    <row r="17" spans="1:3">
      <c r="A17" s="4" t="s">
        <v>41</v>
      </c>
      <c r="B17" s="5" t="n">
        <v>127</v>
      </c>
    </row>
    <row r="18" spans="1:3">
      <c r="A18" s="4" t="s">
        <v>42</v>
      </c>
      <c r="B18" s="5" t="n">
        <v>579</v>
      </c>
      <c r="C18" s="5" t="n">
        <v>1001</v>
      </c>
    </row>
    <row r="19" spans="1:3">
      <c r="A19" s="4" t="s">
        <v>43</v>
      </c>
      <c r="B19" s="5" t="n">
        <v>101</v>
      </c>
      <c r="C19" s="5" t="n">
        <v>160</v>
      </c>
    </row>
    <row r="20" spans="1:3">
      <c r="A20" s="4" t="s">
        <v>44</v>
      </c>
      <c r="B20" s="5" t="n">
        <v>217945</v>
      </c>
      <c r="C20" s="5" t="n">
        <v>216765</v>
      </c>
    </row>
    <row r="21" spans="1:3">
      <c r="A21" s="3" t="s">
        <v>45</v>
      </c>
    </row>
    <row r="22" spans="1:3">
      <c r="A22" s="4" t="s">
        <v>46</v>
      </c>
      <c r="B22" s="5" t="n">
        <v>171259</v>
      </c>
      <c r="C22" s="5" t="n">
        <v>170481</v>
      </c>
    </row>
    <row r="23" spans="1:3">
      <c r="A23" s="4" t="s">
        <v>47</v>
      </c>
      <c r="B23" s="5" t="n">
        <v>9000</v>
      </c>
      <c r="C23" s="5" t="n">
        <v>9000</v>
      </c>
    </row>
    <row r="24" spans="1:3">
      <c r="A24" s="4" t="s">
        <v>48</v>
      </c>
      <c r="B24" s="5" t="n">
        <v>3713</v>
      </c>
      <c r="C24" s="5" t="n">
        <v>2883</v>
      </c>
    </row>
    <row r="25" spans="1:3">
      <c r="A25" s="4" t="s">
        <v>49</v>
      </c>
      <c r="B25" s="5" t="n">
        <v>797</v>
      </c>
      <c r="C25" s="5" t="n">
        <v>1402</v>
      </c>
    </row>
    <row r="26" spans="1:3">
      <c r="A26" s="4" t="s">
        <v>50</v>
      </c>
      <c r="B26" s="5" t="n">
        <v>306</v>
      </c>
      <c r="C26" s="5" t="n">
        <v>310</v>
      </c>
    </row>
    <row r="27" spans="1:3">
      <c r="A27" s="4" t="s">
        <v>51</v>
      </c>
      <c r="B27" s="5" t="n">
        <v>1206</v>
      </c>
      <c r="C27" s="5" t="n">
        <v>1248</v>
      </c>
    </row>
    <row r="28" spans="1:3">
      <c r="A28" s="4" t="s">
        <v>52</v>
      </c>
      <c r="B28" s="5" t="n">
        <v>186281</v>
      </c>
      <c r="C28" s="5" t="n">
        <v>185324</v>
      </c>
    </row>
    <row r="29" spans="1:3">
      <c r="A29" s="3" t="s">
        <v>53</v>
      </c>
    </row>
    <row r="30" spans="1:3">
      <c r="A30" s="4" t="s">
        <v>54</v>
      </c>
      <c r="B30" s="4" t="s">
        <v>55</v>
      </c>
      <c r="C30" s="4" t="s">
        <v>55</v>
      </c>
    </row>
    <row r="31" spans="1:3">
      <c r="A31" s="4" t="s">
        <v>56</v>
      </c>
      <c r="B31" s="5" t="n">
        <v>22</v>
      </c>
      <c r="C31" s="5" t="n">
        <v>22</v>
      </c>
    </row>
    <row r="32" spans="1:3">
      <c r="A32" s="4" t="s">
        <v>57</v>
      </c>
      <c r="B32" s="5" t="n">
        <v>20369</v>
      </c>
      <c r="C32" s="5" t="n">
        <v>20369</v>
      </c>
    </row>
    <row r="33" spans="1:3">
      <c r="A33" s="4" t="s">
        <v>58</v>
      </c>
      <c r="B33" s="5" t="n">
        <v>13783</v>
      </c>
      <c r="C33" s="5" t="n">
        <v>13547</v>
      </c>
    </row>
    <row r="34" spans="1:3">
      <c r="A34" s="4" t="s">
        <v>59</v>
      </c>
      <c r="B34" s="5" t="n">
        <v>-148</v>
      </c>
      <c r="C34" s="5" t="n">
        <v>-111</v>
      </c>
    </row>
    <row r="35" spans="1:3">
      <c r="A35" s="4" t="s">
        <v>60</v>
      </c>
      <c r="B35" s="5" t="n">
        <v>-2362</v>
      </c>
      <c r="C35" s="5" t="n">
        <v>-2386</v>
      </c>
    </row>
    <row r="36" spans="1:3">
      <c r="A36" s="4" t="s">
        <v>61</v>
      </c>
      <c r="B36" s="5" t="n">
        <v>31664</v>
      </c>
      <c r="C36" s="5" t="n">
        <v>31441</v>
      </c>
    </row>
    <row r="37" spans="1:3">
      <c r="A37" s="4" t="s">
        <v>62</v>
      </c>
      <c r="B37" s="7" t="n">
        <v>217945</v>
      </c>
      <c r="C37" s="7" t="n">
        <v>2167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3</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6</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09</v>
      </c>
    </row>
    <row r="4" spans="1:2">
      <c r="A4" s="4" t="s">
        <v>270</v>
      </c>
      <c r="B4"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72</v>
      </c>
      <c r="B1" s="2" t="s">
        <v>273</v>
      </c>
    </row>
    <row r="2" spans="1:2">
      <c r="A2" s="3" t="s">
        <v>274</v>
      </c>
    </row>
    <row r="3" spans="1:2">
      <c r="A3" s="4" t="s">
        <v>275</v>
      </c>
      <c r="B3" s="5" t="n">
        <v>2182125</v>
      </c>
    </row>
    <row r="4" spans="1:2">
      <c r="A4" s="4" t="s">
        <v>276</v>
      </c>
      <c r="B4" s="7" t="n">
        <v>10</v>
      </c>
    </row>
    <row r="5" spans="1:2">
      <c r="A5" s="4" t="s">
        <v>277</v>
      </c>
      <c r="B5" s="9" t="n">
        <v>21.8</v>
      </c>
    </row>
    <row r="6" spans="1:2">
      <c r="A6" s="4" t="s">
        <v>278</v>
      </c>
      <c r="B6" s="10" t="n">
        <v>1.4</v>
      </c>
    </row>
    <row r="7" spans="1:2">
      <c r="A7" s="4" t="s">
        <v>279</v>
      </c>
      <c r="B7" s="9" t="n">
        <v>20.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5</v>
      </c>
    </row>
    <row r="2" spans="1:3">
      <c r="A2" s="3" t="s">
        <v>281</v>
      </c>
    </row>
    <row r="3" spans="1:3">
      <c r="A3" s="4" t="s">
        <v>282</v>
      </c>
      <c r="B3" s="7" t="n">
        <v>31416</v>
      </c>
      <c r="C3" s="7" t="n">
        <v>43008</v>
      </c>
    </row>
    <row r="4" spans="1:3">
      <c r="A4" s="4" t="s">
        <v>283</v>
      </c>
      <c r="B4" s="5" t="n">
        <v>80</v>
      </c>
      <c r="C4" s="5" t="n">
        <v>168</v>
      </c>
    </row>
    <row r="5" spans="1:3">
      <c r="A5" s="4" t="s">
        <v>284</v>
      </c>
      <c r="B5" s="5" t="n">
        <v>-330</v>
      </c>
      <c r="C5" s="5" t="n">
        <v>-356</v>
      </c>
    </row>
    <row r="6" spans="1:3">
      <c r="A6" s="4" t="s">
        <v>285</v>
      </c>
      <c r="B6" s="5" t="n">
        <v>31166</v>
      </c>
      <c r="C6" s="5" t="n">
        <v>42820</v>
      </c>
    </row>
    <row r="7" spans="1:3">
      <c r="A7" s="4" t="s">
        <v>286</v>
      </c>
    </row>
    <row r="8" spans="1:3">
      <c r="A8" s="3" t="s">
        <v>281</v>
      </c>
    </row>
    <row r="9" spans="1:3">
      <c r="A9" s="4" t="s">
        <v>282</v>
      </c>
      <c r="B9" s="5" t="n">
        <v>1477</v>
      </c>
      <c r="C9" s="5" t="n">
        <v>4330</v>
      </c>
    </row>
    <row r="10" spans="1:3">
      <c r="A10" s="4" t="s">
        <v>283</v>
      </c>
      <c r="B10" s="5" t="n">
        <v>11</v>
      </c>
      <c r="C10" s="5" t="n">
        <v>26</v>
      </c>
    </row>
    <row r="11" spans="1:3">
      <c r="A11" s="4" t="s">
        <v>284</v>
      </c>
      <c r="B11" s="5" t="n">
        <v>-12</v>
      </c>
      <c r="C11" s="5" t="n">
        <v>-16</v>
      </c>
    </row>
    <row r="12" spans="1:3">
      <c r="A12" s="4" t="s">
        <v>285</v>
      </c>
      <c r="B12" s="5" t="n">
        <v>1476</v>
      </c>
      <c r="C12" s="5" t="n">
        <v>4340</v>
      </c>
    </row>
    <row r="13" spans="1:3">
      <c r="A13" s="4" t="s">
        <v>287</v>
      </c>
    </row>
    <row r="14" spans="1:3">
      <c r="A14" s="3" t="s">
        <v>281</v>
      </c>
    </row>
    <row r="15" spans="1:3">
      <c r="A15" s="4" t="s">
        <v>282</v>
      </c>
      <c r="B15" s="5" t="n">
        <v>6310</v>
      </c>
      <c r="C15" s="5" t="n">
        <v>11231</v>
      </c>
    </row>
    <row r="16" spans="1:3">
      <c r="A16" s="4" t="s">
        <v>283</v>
      </c>
      <c r="B16" s="5" t="n">
        <v>15</v>
      </c>
      <c r="C16" s="5" t="n">
        <v>59</v>
      </c>
    </row>
    <row r="17" spans="1:3">
      <c r="A17" s="4" t="s">
        <v>284</v>
      </c>
      <c r="B17" s="5" t="n">
        <v>-49</v>
      </c>
      <c r="C17" s="5" t="n">
        <v>-64</v>
      </c>
    </row>
    <row r="18" spans="1:3">
      <c r="A18" s="4" t="s">
        <v>285</v>
      </c>
      <c r="B18" s="5" t="n">
        <v>6276</v>
      </c>
      <c r="C18" s="5" t="n">
        <v>11226</v>
      </c>
    </row>
    <row r="19" spans="1:3">
      <c r="A19" s="4" t="s">
        <v>288</v>
      </c>
    </row>
    <row r="20" spans="1:3">
      <c r="A20" s="3" t="s">
        <v>281</v>
      </c>
    </row>
    <row r="21" spans="1:3">
      <c r="A21" s="4" t="s">
        <v>282</v>
      </c>
      <c r="B21" s="5" t="n">
        <v>11694</v>
      </c>
      <c r="C21" s="5" t="n">
        <v>12668</v>
      </c>
    </row>
    <row r="22" spans="1:3">
      <c r="A22" s="4" t="s">
        <v>283</v>
      </c>
      <c r="B22" s="5" t="n">
        <v>41</v>
      </c>
      <c r="C22" s="5" t="n">
        <v>59</v>
      </c>
    </row>
    <row r="23" spans="1:3">
      <c r="A23" s="4" t="s">
        <v>284</v>
      </c>
      <c r="B23" s="5" t="n">
        <v>-175</v>
      </c>
      <c r="C23" s="5" t="n">
        <v>-160</v>
      </c>
    </row>
    <row r="24" spans="1:3">
      <c r="A24" s="4" t="s">
        <v>285</v>
      </c>
      <c r="B24" s="5" t="n">
        <v>11560</v>
      </c>
      <c r="C24" s="5" t="n">
        <v>12567</v>
      </c>
    </row>
    <row r="25" spans="1:3">
      <c r="A25" s="4" t="s">
        <v>289</v>
      </c>
    </row>
    <row r="26" spans="1:3">
      <c r="A26" s="3" t="s">
        <v>281</v>
      </c>
    </row>
    <row r="27" spans="1:3">
      <c r="A27" s="4" t="s">
        <v>282</v>
      </c>
      <c r="B27" s="5" t="n">
        <v>4378</v>
      </c>
      <c r="C27" s="5" t="n">
        <v>4520</v>
      </c>
    </row>
    <row r="28" spans="1:3">
      <c r="A28" s="4" t="s">
        <v>284</v>
      </c>
      <c r="B28" s="5" t="n">
        <v>-68</v>
      </c>
      <c r="C28" s="5" t="n">
        <v>-85</v>
      </c>
    </row>
    <row r="29" spans="1:3">
      <c r="A29" s="4" t="s">
        <v>285</v>
      </c>
      <c r="B29" s="5" t="n">
        <v>4310</v>
      </c>
      <c r="C29" s="5" t="n">
        <v>4435</v>
      </c>
    </row>
    <row r="30" spans="1:3">
      <c r="A30" s="4" t="s">
        <v>290</v>
      </c>
    </row>
    <row r="31" spans="1:3">
      <c r="A31" s="3" t="s">
        <v>281</v>
      </c>
    </row>
    <row r="32" spans="1:3">
      <c r="A32" s="4" t="s">
        <v>282</v>
      </c>
      <c r="B32" s="5" t="n">
        <v>2065</v>
      </c>
      <c r="C32" s="5" t="n">
        <v>3517</v>
      </c>
    </row>
    <row r="33" spans="1:3">
      <c r="A33" s="4" t="s">
        <v>283</v>
      </c>
      <c r="C33" s="5" t="n">
        <v>1</v>
      </c>
    </row>
    <row r="34" spans="1:3">
      <c r="A34" s="4" t="s">
        <v>284</v>
      </c>
      <c r="B34" s="5" t="n">
        <v>-7</v>
      </c>
      <c r="C34" s="5" t="n">
        <v>-11</v>
      </c>
    </row>
    <row r="35" spans="1:3">
      <c r="A35" s="4" t="s">
        <v>285</v>
      </c>
      <c r="B35" s="5" t="n">
        <v>2058</v>
      </c>
      <c r="C35" s="5" t="n">
        <v>3507</v>
      </c>
    </row>
    <row r="36" spans="1:3">
      <c r="A36" s="4" t="s">
        <v>291</v>
      </c>
    </row>
    <row r="37" spans="1:3">
      <c r="A37" s="3" t="s">
        <v>281</v>
      </c>
    </row>
    <row r="38" spans="1:3">
      <c r="A38" s="4" t="s">
        <v>282</v>
      </c>
      <c r="B38" s="5" t="n">
        <v>5492</v>
      </c>
      <c r="C38" s="5" t="n">
        <v>6742</v>
      </c>
    </row>
    <row r="39" spans="1:3">
      <c r="A39" s="4" t="s">
        <v>283</v>
      </c>
      <c r="B39" s="5" t="n">
        <v>13</v>
      </c>
      <c r="C39" s="5" t="n">
        <v>23</v>
      </c>
    </row>
    <row r="40" spans="1:3">
      <c r="A40" s="4" t="s">
        <v>284</v>
      </c>
      <c r="B40" s="5" t="n">
        <v>-19</v>
      </c>
      <c r="C40" s="5" t="n">
        <v>-20</v>
      </c>
    </row>
    <row r="41" spans="1:3">
      <c r="A41" s="4" t="s">
        <v>285</v>
      </c>
      <c r="B41" s="7" t="n">
        <v>5486</v>
      </c>
      <c r="C41" s="7" t="n">
        <v>674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5</v>
      </c>
    </row>
    <row r="2" spans="1:3">
      <c r="A2" s="3" t="s">
        <v>293</v>
      </c>
    </row>
    <row r="3" spans="1:3">
      <c r="A3" s="4" t="s">
        <v>294</v>
      </c>
      <c r="B3" s="7" t="n">
        <v>11802</v>
      </c>
      <c r="C3" s="7" t="n">
        <v>11809</v>
      </c>
    </row>
    <row r="4" spans="1:3">
      <c r="A4" s="4" t="s">
        <v>295</v>
      </c>
      <c r="B4" s="5" t="n">
        <v>97</v>
      </c>
      <c r="C4" s="5" t="n">
        <v>100</v>
      </c>
    </row>
    <row r="5" spans="1:3">
      <c r="A5" s="4" t="s">
        <v>296</v>
      </c>
      <c r="B5" s="5" t="n">
        <v>-10</v>
      </c>
      <c r="C5" s="5" t="n">
        <v>-13</v>
      </c>
    </row>
    <row r="6" spans="1:3">
      <c r="A6" s="4" t="s">
        <v>297</v>
      </c>
      <c r="B6" s="5" t="n">
        <v>11889</v>
      </c>
      <c r="C6" s="5" t="n">
        <v>11896</v>
      </c>
    </row>
    <row r="7" spans="1:3">
      <c r="A7" s="4" t="s">
        <v>287</v>
      </c>
    </row>
    <row r="8" spans="1:3">
      <c r="A8" s="3" t="s">
        <v>293</v>
      </c>
    </row>
    <row r="9" spans="1:3">
      <c r="A9" s="4" t="s">
        <v>294</v>
      </c>
      <c r="B9" s="5" t="n">
        <v>2000</v>
      </c>
      <c r="C9" s="5" t="n">
        <v>2000</v>
      </c>
    </row>
    <row r="10" spans="1:3">
      <c r="A10" s="4" t="s">
        <v>295</v>
      </c>
      <c r="C10" s="5" t="n">
        <v>12</v>
      </c>
    </row>
    <row r="11" spans="1:3">
      <c r="A11" s="4" t="s">
        <v>297</v>
      </c>
      <c r="B11" s="5" t="n">
        <v>2000</v>
      </c>
      <c r="C11" s="5" t="n">
        <v>2012</v>
      </c>
    </row>
    <row r="12" spans="1:3">
      <c r="A12" s="4" t="s">
        <v>290</v>
      </c>
    </row>
    <row r="13" spans="1:3">
      <c r="A13" s="3" t="s">
        <v>293</v>
      </c>
    </row>
    <row r="14" spans="1:3">
      <c r="A14" s="4" t="s">
        <v>294</v>
      </c>
      <c r="B14" s="5" t="n">
        <v>9802</v>
      </c>
      <c r="C14" s="5" t="n">
        <v>9809</v>
      </c>
    </row>
    <row r="15" spans="1:3">
      <c r="A15" s="4" t="s">
        <v>295</v>
      </c>
      <c r="B15" s="5" t="n">
        <v>97</v>
      </c>
      <c r="C15" s="5" t="n">
        <v>88</v>
      </c>
    </row>
    <row r="16" spans="1:3">
      <c r="A16" s="4" t="s">
        <v>296</v>
      </c>
      <c r="B16" s="5" t="n">
        <v>-10</v>
      </c>
      <c r="C16" s="5" t="n">
        <v>-13</v>
      </c>
    </row>
    <row r="17" spans="1:3">
      <c r="A17" s="4" t="s">
        <v>297</v>
      </c>
      <c r="B17" s="7" t="n">
        <v>9889</v>
      </c>
      <c r="C17" s="7" t="n">
        <v>988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298</v>
      </c>
      <c r="B1" s="2" t="s">
        <v>299</v>
      </c>
    </row>
    <row r="2" spans="1:2">
      <c r="A2" s="3" t="s">
        <v>197</v>
      </c>
    </row>
    <row r="3" spans="1:2">
      <c r="A3" s="4" t="s">
        <v>300</v>
      </c>
      <c r="B3" s="7" t="n">
        <v>1550</v>
      </c>
    </row>
    <row r="4" spans="1:2">
      <c r="A4" s="4" t="s">
        <v>301</v>
      </c>
      <c r="B4" s="5" t="n">
        <v>8571</v>
      </c>
    </row>
    <row r="5" spans="1:2">
      <c r="A5" s="4" t="s">
        <v>302</v>
      </c>
      <c r="B5" s="5" t="n">
        <v>3750</v>
      </c>
    </row>
    <row r="6" spans="1:2">
      <c r="A6" s="4" t="s">
        <v>303</v>
      </c>
      <c r="B6" s="5" t="n">
        <v>17545</v>
      </c>
    </row>
    <row r="7" spans="1:2">
      <c r="A7" s="4" t="s">
        <v>304</v>
      </c>
      <c r="B7" s="5" t="n">
        <v>31416</v>
      </c>
    </row>
    <row r="8" spans="1:2">
      <c r="A8" s="4" t="s">
        <v>305</v>
      </c>
      <c r="B8" s="5" t="n">
        <v>1551</v>
      </c>
    </row>
    <row r="9" spans="1:2">
      <c r="A9" s="4" t="s">
        <v>306</v>
      </c>
      <c r="B9" s="5" t="n">
        <v>8562</v>
      </c>
    </row>
    <row r="10" spans="1:2">
      <c r="A10" s="4" t="s">
        <v>307</v>
      </c>
      <c r="B10" s="5" t="n">
        <v>3711</v>
      </c>
    </row>
    <row r="11" spans="1:2">
      <c r="A11" s="4" t="s">
        <v>308</v>
      </c>
      <c r="B11" s="5" t="n">
        <v>17342</v>
      </c>
    </row>
    <row r="12" spans="1:2">
      <c r="A12" s="4" t="s">
        <v>309</v>
      </c>
      <c r="B12" s="5" t="n">
        <v>31166</v>
      </c>
    </row>
    <row r="13" spans="1:2">
      <c r="A13" s="4" t="s">
        <v>310</v>
      </c>
      <c r="B13" s="5" t="n">
        <v>2641</v>
      </c>
    </row>
    <row r="14" spans="1:2">
      <c r="A14" s="4" t="s">
        <v>311</v>
      </c>
      <c r="B14" s="5" t="n">
        <v>7492</v>
      </c>
    </row>
    <row r="15" spans="1:2">
      <c r="A15" s="4" t="s">
        <v>312</v>
      </c>
      <c r="B15" s="5" t="n">
        <v>1669</v>
      </c>
    </row>
    <row r="16" spans="1:2">
      <c r="A16" s="4" t="s">
        <v>313</v>
      </c>
      <c r="B16" s="5" t="n">
        <v>11802</v>
      </c>
    </row>
    <row r="17" spans="1:2">
      <c r="A17" s="4" t="s">
        <v>314</v>
      </c>
      <c r="B17" s="5" t="n">
        <v>2645</v>
      </c>
    </row>
    <row r="18" spans="1:2">
      <c r="A18" s="4" t="s">
        <v>315</v>
      </c>
      <c r="B18" s="5" t="n">
        <v>7555</v>
      </c>
    </row>
    <row r="19" spans="1:2">
      <c r="A19" s="4" t="s">
        <v>316</v>
      </c>
      <c r="B19" s="5" t="n">
        <v>1689</v>
      </c>
    </row>
    <row r="20" spans="1:2">
      <c r="A20" s="4" t="s">
        <v>317</v>
      </c>
      <c r="B20" s="7" t="n">
        <v>1188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s>
  <sheetData>
    <row r="1" spans="1:4">
      <c r="A1" s="1" t="s">
        <v>318</v>
      </c>
      <c r="B1" s="2" t="s">
        <v>1</v>
      </c>
    </row>
    <row r="2" spans="1:4">
      <c r="B2" s="2" t="s">
        <v>319</v>
      </c>
      <c r="C2" s="2" t="s">
        <v>320</v>
      </c>
      <c r="D2" s="2" t="s">
        <v>321</v>
      </c>
    </row>
    <row r="3" spans="1:4">
      <c r="A3" s="3" t="s">
        <v>322</v>
      </c>
    </row>
    <row r="4" spans="1:4">
      <c r="A4" s="4" t="s">
        <v>323</v>
      </c>
      <c r="B4" s="7" t="n">
        <v>5900000</v>
      </c>
      <c r="D4" s="7" t="n">
        <v>8200000</v>
      </c>
    </row>
    <row r="5" spans="1:4">
      <c r="A5" s="4" t="s">
        <v>324</v>
      </c>
      <c r="B5" s="5" t="n">
        <v>11158000</v>
      </c>
      <c r="C5" s="7" t="n">
        <v>1151000</v>
      </c>
    </row>
    <row r="6" spans="1:4">
      <c r="A6" s="4" t="s">
        <v>325</v>
      </c>
      <c r="B6" s="5" t="n">
        <v>39000</v>
      </c>
      <c r="C6" s="5" t="n">
        <v>11000</v>
      </c>
    </row>
    <row r="7" spans="1:4">
      <c r="A7" s="4" t="s">
        <v>326</v>
      </c>
      <c r="B7" s="5" t="n">
        <v>5000</v>
      </c>
      <c r="C7" s="7" t="n">
        <v>0</v>
      </c>
    </row>
    <row r="8" spans="1:4">
      <c r="A8" s="4" t="s">
        <v>327</v>
      </c>
      <c r="B8" s="7" t="n">
        <v>31166000</v>
      </c>
      <c r="D8" s="7" t="n">
        <v>42820000</v>
      </c>
    </row>
    <row r="9" spans="1:4">
      <c r="A9" s="4" t="s">
        <v>291</v>
      </c>
    </row>
    <row r="10" spans="1:4">
      <c r="A10" s="3" t="s">
        <v>322</v>
      </c>
    </row>
    <row r="11" spans="1:4">
      <c r="A11" s="4" t="s">
        <v>328</v>
      </c>
      <c r="B11" s="5" t="n">
        <v>22</v>
      </c>
      <c r="D11" s="5" t="n">
        <v>26</v>
      </c>
    </row>
    <row r="12" spans="1:4">
      <c r="A12" s="4" t="s">
        <v>327</v>
      </c>
      <c r="B12" s="7" t="n">
        <v>5486000</v>
      </c>
      <c r="D12" s="7" t="n">
        <v>6745000</v>
      </c>
    </row>
    <row r="13" spans="1:4">
      <c r="A13" s="4" t="s">
        <v>329</v>
      </c>
      <c r="B13" s="5" t="n">
        <v>12</v>
      </c>
      <c r="D13" s="5" t="n">
        <v>12</v>
      </c>
    </row>
    <row r="14" spans="1:4">
      <c r="A14" s="4" t="s">
        <v>286</v>
      </c>
    </row>
    <row r="15" spans="1:4">
      <c r="A15" s="3" t="s">
        <v>322</v>
      </c>
    </row>
    <row r="16" spans="1:4">
      <c r="A16" s="4" t="s">
        <v>328</v>
      </c>
      <c r="B16" s="5" t="n">
        <v>5</v>
      </c>
      <c r="D16" s="5" t="n">
        <v>10</v>
      </c>
    </row>
    <row r="17" spans="1:4">
      <c r="A17" s="4" t="s">
        <v>327</v>
      </c>
      <c r="B17" s="7" t="n">
        <v>1476000</v>
      </c>
      <c r="D17" s="7" t="n">
        <v>4340000</v>
      </c>
    </row>
    <row r="18" spans="1:4">
      <c r="A18" s="4" t="s">
        <v>329</v>
      </c>
      <c r="B18" s="5" t="n">
        <v>2</v>
      </c>
      <c r="D18" s="5" t="n">
        <v>3</v>
      </c>
    </row>
    <row r="19" spans="1:4">
      <c r="A19" s="4" t="s">
        <v>287</v>
      </c>
    </row>
    <row r="20" spans="1:4">
      <c r="A20" s="3" t="s">
        <v>322</v>
      </c>
    </row>
    <row r="21" spans="1:4">
      <c r="A21" s="4" t="s">
        <v>328</v>
      </c>
      <c r="B21" s="5" t="n">
        <v>15</v>
      </c>
      <c r="D21" s="5" t="n">
        <v>24</v>
      </c>
    </row>
    <row r="22" spans="1:4">
      <c r="A22" s="4" t="s">
        <v>327</v>
      </c>
      <c r="B22" s="7" t="n">
        <v>6276000</v>
      </c>
      <c r="D22" s="7" t="n">
        <v>11226000</v>
      </c>
    </row>
    <row r="23" spans="1:4">
      <c r="A23" s="4" t="s">
        <v>329</v>
      </c>
      <c r="B23" s="5" t="n">
        <v>9</v>
      </c>
      <c r="D23" s="5" t="n">
        <v>9</v>
      </c>
    </row>
    <row r="24" spans="1:4">
      <c r="A24" s="4" t="s">
        <v>330</v>
      </c>
      <c r="B24" s="7" t="n">
        <v>8300000</v>
      </c>
      <c r="D24" s="7" t="n">
        <v>13200000</v>
      </c>
    </row>
    <row r="25" spans="1:4">
      <c r="A25" s="4" t="s">
        <v>288</v>
      </c>
    </row>
    <row r="26" spans="1:4">
      <c r="A26" s="3" t="s">
        <v>322</v>
      </c>
    </row>
    <row r="27" spans="1:4">
      <c r="A27" s="4" t="s">
        <v>328</v>
      </c>
      <c r="B27" s="5" t="n">
        <v>34</v>
      </c>
      <c r="D27" s="5" t="n">
        <v>35</v>
      </c>
    </row>
    <row r="28" spans="1:4">
      <c r="A28" s="4" t="s">
        <v>327</v>
      </c>
      <c r="B28" s="7" t="n">
        <v>11560000</v>
      </c>
      <c r="D28" s="7" t="n">
        <v>12567000</v>
      </c>
    </row>
    <row r="29" spans="1:4">
      <c r="A29" s="4" t="s">
        <v>329</v>
      </c>
      <c r="B29" s="5" t="n">
        <v>28</v>
      </c>
      <c r="D29" s="5" t="n">
        <v>28</v>
      </c>
    </row>
    <row r="30" spans="1:4">
      <c r="A30" s="4" t="s">
        <v>331</v>
      </c>
      <c r="B30" s="4" t="s">
        <v>332</v>
      </c>
    </row>
    <row r="31" spans="1:4">
      <c r="A31" s="4" t="s">
        <v>289</v>
      </c>
    </row>
    <row r="32" spans="1:4">
      <c r="A32" s="3" t="s">
        <v>322</v>
      </c>
    </row>
    <row r="33" spans="1:4">
      <c r="A33" s="4" t="s">
        <v>328</v>
      </c>
      <c r="B33" s="5" t="n">
        <v>15</v>
      </c>
      <c r="D33" s="5" t="n">
        <v>15</v>
      </c>
    </row>
    <row r="34" spans="1:4">
      <c r="A34" s="4" t="s">
        <v>327</v>
      </c>
      <c r="B34" s="7" t="n">
        <v>4310000</v>
      </c>
      <c r="D34" s="7" t="n">
        <v>4435000</v>
      </c>
    </row>
    <row r="35" spans="1:4">
      <c r="A35" s="4" t="s">
        <v>329</v>
      </c>
      <c r="B35" s="5" t="n">
        <v>12</v>
      </c>
      <c r="D35" s="5" t="n">
        <v>12</v>
      </c>
    </row>
    <row r="36" spans="1:4">
      <c r="A36" s="4" t="s">
        <v>331</v>
      </c>
      <c r="B36" s="4" t="s">
        <v>332</v>
      </c>
    </row>
    <row r="37" spans="1:4">
      <c r="A37" s="4" t="s">
        <v>290</v>
      </c>
    </row>
    <row r="38" spans="1:4">
      <c r="A38" s="3" t="s">
        <v>322</v>
      </c>
    </row>
    <row r="39" spans="1:4">
      <c r="A39" s="4" t="s">
        <v>328</v>
      </c>
      <c r="B39" s="5" t="n">
        <v>26</v>
      </c>
      <c r="D39" s="5" t="n">
        <v>30</v>
      </c>
    </row>
    <row r="40" spans="1:4">
      <c r="A40" s="4" t="s">
        <v>327</v>
      </c>
      <c r="B40" s="7" t="n">
        <v>2058000</v>
      </c>
      <c r="D40" s="7" t="n">
        <v>3507000</v>
      </c>
    </row>
    <row r="41" spans="1:4">
      <c r="A41" s="4" t="s">
        <v>329</v>
      </c>
      <c r="B41" s="5" t="n">
        <v>8</v>
      </c>
      <c r="D41" s="5" t="n">
        <v>13</v>
      </c>
    </row>
    <row r="42" spans="1:4">
      <c r="A42" s="4" t="s">
        <v>330</v>
      </c>
      <c r="B42" s="7" t="n">
        <v>11900000</v>
      </c>
      <c r="D42" s="7" t="n">
        <v>134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25</v>
      </c>
    </row>
    <row r="3" spans="1:3">
      <c r="A3" s="3" t="s">
        <v>322</v>
      </c>
    </row>
    <row r="4" spans="1:3">
      <c r="A4" s="4" t="s">
        <v>335</v>
      </c>
      <c r="B4" s="7" t="n">
        <v>9791</v>
      </c>
      <c r="C4" s="7" t="n">
        <v>13625</v>
      </c>
    </row>
    <row r="5" spans="1:3">
      <c r="A5" s="4" t="s">
        <v>336</v>
      </c>
      <c r="B5" s="5" t="n">
        <v>-84</v>
      </c>
      <c r="C5" s="5" t="n">
        <v>-130</v>
      </c>
    </row>
    <row r="6" spans="1:3">
      <c r="A6" s="4" t="s">
        <v>337</v>
      </c>
      <c r="B6" s="5" t="n">
        <v>9672</v>
      </c>
      <c r="C6" s="5" t="n">
        <v>8384</v>
      </c>
    </row>
    <row r="7" spans="1:3">
      <c r="A7" s="4" t="s">
        <v>338</v>
      </c>
      <c r="B7" s="5" t="n">
        <v>-246</v>
      </c>
      <c r="C7" s="5" t="n">
        <v>-226</v>
      </c>
    </row>
    <row r="8" spans="1:3">
      <c r="A8" s="4" t="s">
        <v>339</v>
      </c>
      <c r="B8" s="5" t="n">
        <v>19463</v>
      </c>
      <c r="C8" s="5" t="n">
        <v>22009</v>
      </c>
    </row>
    <row r="9" spans="1:3">
      <c r="A9" s="4" t="s">
        <v>340</v>
      </c>
      <c r="B9" s="5" t="n">
        <v>-330</v>
      </c>
      <c r="C9" s="5" t="n">
        <v>-356</v>
      </c>
    </row>
    <row r="10" spans="1:3">
      <c r="A10" s="4" t="s">
        <v>341</v>
      </c>
      <c r="B10" s="5" t="n">
        <v>12226</v>
      </c>
      <c r="C10" s="5" t="n">
        <v>16852</v>
      </c>
    </row>
    <row r="11" spans="1:3">
      <c r="A11" s="4" t="s">
        <v>342</v>
      </c>
      <c r="B11" s="5" t="n">
        <v>-93</v>
      </c>
      <c r="C11" s="5" t="n">
        <v>-141</v>
      </c>
    </row>
    <row r="12" spans="1:3">
      <c r="A12" s="4" t="s">
        <v>343</v>
      </c>
      <c r="B12" s="5" t="n">
        <v>10173</v>
      </c>
      <c r="C12" s="5" t="n">
        <v>8885</v>
      </c>
    </row>
    <row r="13" spans="1:3">
      <c r="A13" s="4" t="s">
        <v>344</v>
      </c>
      <c r="B13" s="5" t="n">
        <v>-247</v>
      </c>
      <c r="C13" s="5" t="n">
        <v>-228</v>
      </c>
    </row>
    <row r="14" spans="1:3">
      <c r="A14" s="4" t="s">
        <v>345</v>
      </c>
      <c r="B14" s="5" t="n">
        <v>22399</v>
      </c>
      <c r="C14" s="5" t="n">
        <v>25737</v>
      </c>
    </row>
    <row r="15" spans="1:3">
      <c r="A15" s="4" t="s">
        <v>346</v>
      </c>
      <c r="B15" s="5" t="n">
        <v>-340</v>
      </c>
      <c r="C15" s="5" t="n">
        <v>-369</v>
      </c>
    </row>
    <row r="16" spans="1:3">
      <c r="A16" s="4" t="s">
        <v>286</v>
      </c>
    </row>
    <row r="17" spans="1:3">
      <c r="A17" s="3" t="s">
        <v>322</v>
      </c>
    </row>
    <row r="18" spans="1:3">
      <c r="A18" s="4" t="s">
        <v>335</v>
      </c>
      <c r="C18" s="5" t="n">
        <v>1115</v>
      </c>
    </row>
    <row r="19" spans="1:3">
      <c r="A19" s="4" t="s">
        <v>336</v>
      </c>
      <c r="C19" s="5" t="n">
        <v>-16</v>
      </c>
    </row>
    <row r="20" spans="1:3">
      <c r="A20" s="4" t="s">
        <v>337</v>
      </c>
      <c r="B20" s="5" t="n">
        <v>625</v>
      </c>
    </row>
    <row r="21" spans="1:3">
      <c r="A21" s="4" t="s">
        <v>338</v>
      </c>
      <c r="B21" s="5" t="n">
        <v>-12</v>
      </c>
    </row>
    <row r="22" spans="1:3">
      <c r="A22" s="4" t="s">
        <v>339</v>
      </c>
      <c r="B22" s="5" t="n">
        <v>625</v>
      </c>
      <c r="C22" s="5" t="n">
        <v>1115</v>
      </c>
    </row>
    <row r="23" spans="1:3">
      <c r="A23" s="4" t="s">
        <v>340</v>
      </c>
      <c r="B23" s="5" t="n">
        <v>-12</v>
      </c>
      <c r="C23" s="5" t="n">
        <v>-16</v>
      </c>
    </row>
    <row r="24" spans="1:3">
      <c r="A24" s="4" t="s">
        <v>287</v>
      </c>
    </row>
    <row r="25" spans="1:3">
      <c r="A25" s="3" t="s">
        <v>322</v>
      </c>
    </row>
    <row r="26" spans="1:3">
      <c r="A26" s="4" t="s">
        <v>335</v>
      </c>
      <c r="B26" s="5" t="n">
        <v>1945</v>
      </c>
      <c r="C26" s="5" t="n">
        <v>2045</v>
      </c>
    </row>
    <row r="27" spans="1:3">
      <c r="A27" s="4" t="s">
        <v>336</v>
      </c>
      <c r="B27" s="5" t="n">
        <v>-10</v>
      </c>
      <c r="C27" s="5" t="n">
        <v>-6</v>
      </c>
    </row>
    <row r="28" spans="1:3">
      <c r="A28" s="4" t="s">
        <v>337</v>
      </c>
      <c r="B28" s="5" t="n">
        <v>2461</v>
      </c>
      <c r="C28" s="5" t="n">
        <v>2492</v>
      </c>
    </row>
    <row r="29" spans="1:3">
      <c r="A29" s="4" t="s">
        <v>338</v>
      </c>
      <c r="B29" s="5" t="n">
        <v>-39</v>
      </c>
      <c r="C29" s="5" t="n">
        <v>-58</v>
      </c>
    </row>
    <row r="30" spans="1:3">
      <c r="A30" s="4" t="s">
        <v>339</v>
      </c>
      <c r="B30" s="5" t="n">
        <v>4406</v>
      </c>
      <c r="C30" s="5" t="n">
        <v>4537</v>
      </c>
    </row>
    <row r="31" spans="1:3">
      <c r="A31" s="4" t="s">
        <v>340</v>
      </c>
      <c r="B31" s="5" t="n">
        <v>-49</v>
      </c>
      <c r="C31" s="5" t="n">
        <v>-64</v>
      </c>
    </row>
    <row r="32" spans="1:3">
      <c r="A32" s="4" t="s">
        <v>288</v>
      </c>
    </row>
    <row r="33" spans="1:3">
      <c r="A33" s="3" t="s">
        <v>322</v>
      </c>
    </row>
    <row r="34" spans="1:3">
      <c r="A34" s="4" t="s">
        <v>335</v>
      </c>
      <c r="B34" s="5" t="n">
        <v>1061</v>
      </c>
      <c r="C34" s="5" t="n">
        <v>2218</v>
      </c>
    </row>
    <row r="35" spans="1:3">
      <c r="A35" s="4" t="s">
        <v>336</v>
      </c>
      <c r="B35" s="5" t="n">
        <v>-23</v>
      </c>
      <c r="C35" s="5" t="n">
        <v>-40</v>
      </c>
    </row>
    <row r="36" spans="1:3">
      <c r="A36" s="4" t="s">
        <v>337</v>
      </c>
      <c r="B36" s="5" t="n">
        <v>4995</v>
      </c>
      <c r="C36" s="5" t="n">
        <v>4278</v>
      </c>
    </row>
    <row r="37" spans="1:3">
      <c r="A37" s="4" t="s">
        <v>338</v>
      </c>
      <c r="B37" s="5" t="n">
        <v>-152</v>
      </c>
      <c r="C37" s="5" t="n">
        <v>-120</v>
      </c>
    </row>
    <row r="38" spans="1:3">
      <c r="A38" s="4" t="s">
        <v>339</v>
      </c>
      <c r="B38" s="5" t="n">
        <v>6056</v>
      </c>
      <c r="C38" s="5" t="n">
        <v>6496</v>
      </c>
    </row>
    <row r="39" spans="1:3">
      <c r="A39" s="4" t="s">
        <v>340</v>
      </c>
      <c r="B39" s="5" t="n">
        <v>-175</v>
      </c>
      <c r="C39" s="5" t="n">
        <v>-160</v>
      </c>
    </row>
    <row r="40" spans="1:3">
      <c r="A40" s="4" t="s">
        <v>289</v>
      </c>
    </row>
    <row r="41" spans="1:3">
      <c r="A41" s="3" t="s">
        <v>322</v>
      </c>
    </row>
    <row r="42" spans="1:3">
      <c r="A42" s="4" t="s">
        <v>335</v>
      </c>
      <c r="B42" s="5" t="n">
        <v>3198</v>
      </c>
      <c r="C42" s="5" t="n">
        <v>3297</v>
      </c>
    </row>
    <row r="43" spans="1:3">
      <c r="A43" s="4" t="s">
        <v>336</v>
      </c>
      <c r="B43" s="5" t="n">
        <v>-33</v>
      </c>
      <c r="C43" s="5" t="n">
        <v>-46</v>
      </c>
    </row>
    <row r="44" spans="1:3">
      <c r="A44" s="4" t="s">
        <v>337</v>
      </c>
      <c r="B44" s="5" t="n">
        <v>1107</v>
      </c>
      <c r="C44" s="5" t="n">
        <v>1133</v>
      </c>
    </row>
    <row r="45" spans="1:3">
      <c r="A45" s="4" t="s">
        <v>338</v>
      </c>
      <c r="B45" s="5" t="n">
        <v>-35</v>
      </c>
      <c r="C45" s="5" t="n">
        <v>-39</v>
      </c>
    </row>
    <row r="46" spans="1:3">
      <c r="A46" s="4" t="s">
        <v>339</v>
      </c>
      <c r="B46" s="5" t="n">
        <v>4305</v>
      </c>
      <c r="C46" s="5" t="n">
        <v>4430</v>
      </c>
    </row>
    <row r="47" spans="1:3">
      <c r="A47" s="4" t="s">
        <v>340</v>
      </c>
      <c r="B47" s="5" t="n">
        <v>-68</v>
      </c>
      <c r="C47" s="5" t="n">
        <v>-85</v>
      </c>
    </row>
    <row r="48" spans="1:3">
      <c r="A48" s="4" t="s">
        <v>290</v>
      </c>
    </row>
    <row r="49" spans="1:3">
      <c r="A49" s="3" t="s">
        <v>322</v>
      </c>
    </row>
    <row r="50" spans="1:3">
      <c r="A50" s="4" t="s">
        <v>335</v>
      </c>
      <c r="B50" s="5" t="n">
        <v>851</v>
      </c>
      <c r="C50" s="5" t="n">
        <v>2214</v>
      </c>
    </row>
    <row r="51" spans="1:3">
      <c r="A51" s="4" t="s">
        <v>336</v>
      </c>
      <c r="B51" s="5" t="n">
        <v>-6</v>
      </c>
      <c r="C51" s="5" t="n">
        <v>-9</v>
      </c>
    </row>
    <row r="52" spans="1:3">
      <c r="A52" s="4" t="s">
        <v>337</v>
      </c>
      <c r="B52" s="5" t="n">
        <v>241</v>
      </c>
      <c r="C52" s="5" t="n">
        <v>238</v>
      </c>
    </row>
    <row r="53" spans="1:3">
      <c r="A53" s="4" t="s">
        <v>338</v>
      </c>
      <c r="B53" s="5" t="n">
        <v>-1</v>
      </c>
      <c r="C53" s="5" t="n">
        <v>-2</v>
      </c>
    </row>
    <row r="54" spans="1:3">
      <c r="A54" s="4" t="s">
        <v>339</v>
      </c>
      <c r="B54" s="5" t="n">
        <v>1092</v>
      </c>
      <c r="C54" s="5" t="n">
        <v>2452</v>
      </c>
    </row>
    <row r="55" spans="1:3">
      <c r="A55" s="4" t="s">
        <v>340</v>
      </c>
      <c r="B55" s="5" t="n">
        <v>-7</v>
      </c>
      <c r="C55" s="5" t="n">
        <v>-11</v>
      </c>
    </row>
    <row r="56" spans="1:3">
      <c r="A56" s="4" t="s">
        <v>347</v>
      </c>
      <c r="B56" s="5" t="n">
        <v>2435</v>
      </c>
      <c r="C56" s="5" t="n">
        <v>3227</v>
      </c>
    </row>
    <row r="57" spans="1:3">
      <c r="A57" s="4" t="s">
        <v>348</v>
      </c>
      <c r="B57" s="5" t="n">
        <v>-9</v>
      </c>
      <c r="C57" s="5" t="n">
        <v>-11</v>
      </c>
    </row>
    <row r="58" spans="1:3">
      <c r="A58" s="4" t="s">
        <v>349</v>
      </c>
      <c r="B58" s="5" t="n">
        <v>501</v>
      </c>
      <c r="C58" s="5" t="n">
        <v>501</v>
      </c>
    </row>
    <row r="59" spans="1:3">
      <c r="A59" s="4" t="s">
        <v>350</v>
      </c>
      <c r="B59" s="5" t="n">
        <v>-1</v>
      </c>
      <c r="C59" s="5" t="n">
        <v>-2</v>
      </c>
    </row>
    <row r="60" spans="1:3">
      <c r="A60" s="4" t="s">
        <v>351</v>
      </c>
      <c r="B60" s="5" t="n">
        <v>2936</v>
      </c>
      <c r="C60" s="5" t="n">
        <v>3728</v>
      </c>
    </row>
    <row r="61" spans="1:3">
      <c r="A61" s="4" t="s">
        <v>352</v>
      </c>
      <c r="B61" s="5" t="n">
        <v>-10</v>
      </c>
      <c r="C61" s="5" t="n">
        <v>-13</v>
      </c>
    </row>
    <row r="62" spans="1:3">
      <c r="A62" s="4" t="s">
        <v>291</v>
      </c>
    </row>
    <row r="63" spans="1:3">
      <c r="A63" s="3" t="s">
        <v>322</v>
      </c>
    </row>
    <row r="64" spans="1:3">
      <c r="A64" s="4" t="s">
        <v>335</v>
      </c>
      <c r="B64" s="5" t="n">
        <v>2736</v>
      </c>
      <c r="C64" s="5" t="n">
        <v>2736</v>
      </c>
    </row>
    <row r="65" spans="1:3">
      <c r="A65" s="4" t="s">
        <v>336</v>
      </c>
      <c r="B65" s="5" t="n">
        <v>-12</v>
      </c>
      <c r="C65" s="5" t="n">
        <v>-13</v>
      </c>
    </row>
    <row r="66" spans="1:3">
      <c r="A66" s="4" t="s">
        <v>337</v>
      </c>
      <c r="B66" s="5" t="n">
        <v>243</v>
      </c>
      <c r="C66" s="5" t="n">
        <v>243</v>
      </c>
    </row>
    <row r="67" spans="1:3">
      <c r="A67" s="4" t="s">
        <v>338</v>
      </c>
      <c r="B67" s="5" t="n">
        <v>-7</v>
      </c>
      <c r="C67" s="5" t="n">
        <v>-7</v>
      </c>
    </row>
    <row r="68" spans="1:3">
      <c r="A68" s="4" t="s">
        <v>339</v>
      </c>
      <c r="B68" s="5" t="n">
        <v>2979</v>
      </c>
      <c r="C68" s="5" t="n">
        <v>2979</v>
      </c>
    </row>
    <row r="69" spans="1:3">
      <c r="A69" s="4" t="s">
        <v>340</v>
      </c>
      <c r="B69" s="7" t="n">
        <v>-19</v>
      </c>
      <c r="C69" s="7" t="n">
        <v>-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3</v>
      </c>
      <c r="B1" s="2" t="s">
        <v>2</v>
      </c>
      <c r="C1" s="2" t="s">
        <v>25</v>
      </c>
      <c r="D1" s="2" t="s">
        <v>76</v>
      </c>
      <c r="E1" s="2" t="s">
        <v>354</v>
      </c>
    </row>
    <row r="2" spans="1:5">
      <c r="A2" s="3" t="s">
        <v>355</v>
      </c>
    </row>
    <row r="3" spans="1:5">
      <c r="A3" s="4" t="s">
        <v>356</v>
      </c>
      <c r="B3" s="7" t="n">
        <v>138242</v>
      </c>
      <c r="C3" s="7" t="n">
        <v>112045</v>
      </c>
    </row>
    <row r="4" spans="1:5">
      <c r="A4" s="4" t="s">
        <v>357</v>
      </c>
      <c r="B4" s="5" t="n">
        <v>687</v>
      </c>
      <c r="C4" s="5" t="n">
        <v>359</v>
      </c>
    </row>
    <row r="5" spans="1:5">
      <c r="A5" s="4" t="s">
        <v>358</v>
      </c>
      <c r="B5" s="5" t="n">
        <v>-615</v>
      </c>
      <c r="C5" s="5" t="n">
        <v>-593</v>
      </c>
      <c r="D5" s="7" t="n">
        <v>-613</v>
      </c>
      <c r="E5" s="7" t="n">
        <v>-487</v>
      </c>
    </row>
    <row r="6" spans="1:5">
      <c r="A6" s="4" t="s">
        <v>359</v>
      </c>
      <c r="B6" s="5" t="n">
        <v>138314</v>
      </c>
      <c r="C6" s="5" t="n">
        <v>111811</v>
      </c>
    </row>
    <row r="7" spans="1:5">
      <c r="A7" s="4" t="s">
        <v>360</v>
      </c>
    </row>
    <row r="8" spans="1:5">
      <c r="A8" s="3" t="s">
        <v>355</v>
      </c>
    </row>
    <row r="9" spans="1:5">
      <c r="A9" s="4" t="s">
        <v>356</v>
      </c>
      <c r="B9" s="5" t="n">
        <v>115308</v>
      </c>
      <c r="C9" s="5" t="n">
        <v>88578</v>
      </c>
    </row>
    <row r="10" spans="1:5">
      <c r="A10" s="4" t="s">
        <v>358</v>
      </c>
      <c r="B10" s="5" t="n">
        <v>-420</v>
      </c>
      <c r="C10" s="5" t="n">
        <v>-399</v>
      </c>
      <c r="D10" s="5" t="n">
        <v>-360</v>
      </c>
      <c r="E10" s="5" t="n">
        <v>-314</v>
      </c>
    </row>
    <row r="11" spans="1:5">
      <c r="A11" s="4" t="s">
        <v>361</v>
      </c>
    </row>
    <row r="12" spans="1:5">
      <c r="A12" s="3" t="s">
        <v>355</v>
      </c>
    </row>
    <row r="13" spans="1:5">
      <c r="A13" s="4" t="s">
        <v>356</v>
      </c>
      <c r="B13" s="5" t="n">
        <v>5453</v>
      </c>
      <c r="C13" s="5" t="n">
        <v>5466</v>
      </c>
    </row>
    <row r="14" spans="1:5">
      <c r="A14" s="4" t="s">
        <v>358</v>
      </c>
      <c r="B14" s="5" t="n">
        <v>-39</v>
      </c>
      <c r="C14" s="5" t="n">
        <v>-38</v>
      </c>
      <c r="D14" s="5" t="n">
        <v>-114</v>
      </c>
      <c r="E14" s="5" t="n">
        <v>-18</v>
      </c>
    </row>
    <row r="15" spans="1:5">
      <c r="A15" s="4" t="s">
        <v>362</v>
      </c>
    </row>
    <row r="16" spans="1:5">
      <c r="A16" s="3" t="s">
        <v>355</v>
      </c>
    </row>
    <row r="17" spans="1:5">
      <c r="A17" s="4" t="s">
        <v>356</v>
      </c>
      <c r="B17" s="5" t="n">
        <v>12414</v>
      </c>
      <c r="C17" s="5" t="n">
        <v>12191</v>
      </c>
    </row>
    <row r="18" spans="1:5">
      <c r="A18" s="4" t="s">
        <v>358</v>
      </c>
      <c r="B18" s="5" t="n">
        <v>-85</v>
      </c>
      <c r="C18" s="5" t="n">
        <v>-89</v>
      </c>
      <c r="D18" s="5" t="n">
        <v>-118</v>
      </c>
      <c r="E18" s="5" t="n">
        <v>-131</v>
      </c>
    </row>
    <row r="19" spans="1:5">
      <c r="A19" s="4" t="s">
        <v>363</v>
      </c>
    </row>
    <row r="20" spans="1:5">
      <c r="A20" s="3" t="s">
        <v>355</v>
      </c>
    </row>
    <row r="21" spans="1:5">
      <c r="A21" s="4" t="s">
        <v>356</v>
      </c>
      <c r="B21" s="5" t="n">
        <v>4773</v>
      </c>
      <c r="C21" s="5" t="n">
        <v>3801</v>
      </c>
    </row>
    <row r="22" spans="1:5">
      <c r="A22" s="4" t="s">
        <v>358</v>
      </c>
      <c r="B22" s="5" t="n">
        <v>-68</v>
      </c>
      <c r="C22" s="5" t="n">
        <v>-58</v>
      </c>
      <c r="D22" s="5" t="n">
        <v>-20</v>
      </c>
      <c r="E22" s="5" t="n">
        <v>-23</v>
      </c>
    </row>
    <row r="23" spans="1:5">
      <c r="A23" s="4" t="s">
        <v>364</v>
      </c>
    </row>
    <row r="24" spans="1:5">
      <c r="A24" s="3" t="s">
        <v>355</v>
      </c>
    </row>
    <row r="25" spans="1:5">
      <c r="A25" s="4" t="s">
        <v>356</v>
      </c>
      <c r="B25" s="5" t="n">
        <v>289</v>
      </c>
      <c r="C25" s="5" t="n">
        <v>2004</v>
      </c>
    </row>
    <row r="26" spans="1:5">
      <c r="A26" s="4" t="s">
        <v>358</v>
      </c>
      <c r="B26" s="5" t="n">
        <v>-3</v>
      </c>
      <c r="C26" s="5" t="n">
        <v>-9</v>
      </c>
      <c r="D26" s="7" t="n">
        <v>-1</v>
      </c>
      <c r="E26" s="7" t="n">
        <v>-1</v>
      </c>
    </row>
    <row r="27" spans="1:5">
      <c r="A27" s="4" t="s">
        <v>365</v>
      </c>
    </row>
    <row r="28" spans="1:5">
      <c r="A28" s="3" t="s">
        <v>355</v>
      </c>
    </row>
    <row r="29" spans="1:5">
      <c r="A29" s="4" t="s">
        <v>356</v>
      </c>
      <c r="B29" s="7" t="n">
        <v>5</v>
      </c>
      <c r="C29" s="7" t="n">
        <v>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5</v>
      </c>
    </row>
    <row r="2" spans="1:3">
      <c r="A2" s="3" t="s">
        <v>64</v>
      </c>
    </row>
    <row r="3" spans="1:3">
      <c r="A3" s="4" t="s">
        <v>65</v>
      </c>
      <c r="B3" s="7" t="n">
        <v>11889</v>
      </c>
      <c r="C3" s="7" t="n">
        <v>11896</v>
      </c>
    </row>
    <row r="4" spans="1:3">
      <c r="A4" s="4" t="s">
        <v>66</v>
      </c>
      <c r="B4" s="7" t="n">
        <v>615</v>
      </c>
      <c r="C4" s="7" t="n">
        <v>593</v>
      </c>
    </row>
    <row r="5" spans="1:3">
      <c r="A5" s="4" t="s">
        <v>67</v>
      </c>
      <c r="B5" s="8" t="n">
        <v>0.01</v>
      </c>
      <c r="C5" s="8" t="n">
        <v>0.01</v>
      </c>
    </row>
    <row r="6" spans="1:3">
      <c r="A6" s="4" t="s">
        <v>68</v>
      </c>
      <c r="B6" s="5" t="n">
        <v>2000000</v>
      </c>
      <c r="C6" s="5" t="n">
        <v>2000000</v>
      </c>
    </row>
    <row r="7" spans="1:3">
      <c r="A7" s="4" t="s">
        <v>69</v>
      </c>
      <c r="B7" s="5" t="n">
        <v>0</v>
      </c>
      <c r="C7" s="5" t="n">
        <v>0</v>
      </c>
    </row>
    <row r="8" spans="1:3">
      <c r="A8" s="4" t="s">
        <v>70</v>
      </c>
      <c r="B8" s="5" t="n">
        <v>0</v>
      </c>
      <c r="C8" s="5" t="n">
        <v>0</v>
      </c>
    </row>
    <row r="9" spans="1:3">
      <c r="A9" s="4" t="s">
        <v>71</v>
      </c>
      <c r="B9" s="8" t="n">
        <v>0.01</v>
      </c>
      <c r="C9" s="8" t="n">
        <v>0.01</v>
      </c>
    </row>
    <row r="10" spans="1:3">
      <c r="A10" s="4" t="s">
        <v>72</v>
      </c>
      <c r="B10" s="5" t="n">
        <v>20000000</v>
      </c>
      <c r="C10" s="5" t="n">
        <v>20000000</v>
      </c>
    </row>
    <row r="11" spans="1:3">
      <c r="A11" s="4" t="s">
        <v>73</v>
      </c>
      <c r="B11" s="5" t="n">
        <v>2182125</v>
      </c>
      <c r="C11" s="5" t="n">
        <v>2182125</v>
      </c>
    </row>
    <row r="12" spans="1:3">
      <c r="A12" s="4" t="s">
        <v>74</v>
      </c>
      <c r="B12" s="5" t="n">
        <v>2182125</v>
      </c>
      <c r="C12" s="5" t="n">
        <v>21821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3"/>
    <col customWidth="1" max="2" min="2" width="25"/>
    <col customWidth="1" max="3" min="3" width="21"/>
    <col customWidth="1" max="4" min="4" width="25"/>
  </cols>
  <sheetData>
    <row r="1" spans="1:4">
      <c r="A1" s="1" t="s">
        <v>366</v>
      </c>
      <c r="B1" s="2" t="s">
        <v>1</v>
      </c>
      <c r="D1" s="2" t="s">
        <v>334</v>
      </c>
    </row>
    <row r="2" spans="1:4">
      <c r="B2" s="2" t="s">
        <v>367</v>
      </c>
      <c r="C2" s="2" t="s">
        <v>320</v>
      </c>
      <c r="D2" s="2" t="s">
        <v>368</v>
      </c>
    </row>
    <row r="3" spans="1:4">
      <c r="A3" s="3" t="s">
        <v>355</v>
      </c>
    </row>
    <row r="4" spans="1:4">
      <c r="A4" s="4" t="s">
        <v>369</v>
      </c>
      <c r="B4" s="7" t="n">
        <v>5000</v>
      </c>
      <c r="D4" s="7" t="n">
        <v>5000</v>
      </c>
    </row>
    <row r="5" spans="1:4">
      <c r="A5" s="4" t="s">
        <v>370</v>
      </c>
      <c r="B5" s="7" t="n">
        <v>22000</v>
      </c>
      <c r="C5" s="7" t="n">
        <v>16000</v>
      </c>
    </row>
    <row r="6" spans="1:4">
      <c r="A6" s="4" t="s">
        <v>371</v>
      </c>
      <c r="B6" s="5" t="n">
        <v>2</v>
      </c>
      <c r="D6" s="5" t="n">
        <v>2</v>
      </c>
    </row>
    <row r="7" spans="1:4">
      <c r="A7" s="4" t="s">
        <v>372</v>
      </c>
      <c r="B7" s="7" t="n">
        <v>324000</v>
      </c>
      <c r="D7" s="7" t="n">
        <v>331000</v>
      </c>
    </row>
    <row r="8" spans="1:4">
      <c r="A8" s="4" t="s">
        <v>373</v>
      </c>
      <c r="B8" s="5" t="n">
        <v>0</v>
      </c>
    </row>
    <row r="9" spans="1:4">
      <c r="A9" s="4" t="s">
        <v>374</v>
      </c>
      <c r="B9" s="5" t="n">
        <v>0</v>
      </c>
      <c r="D9" s="5" t="n">
        <v>0</v>
      </c>
    </row>
    <row r="10" spans="1:4">
      <c r="A10" s="4" t="s">
        <v>375</v>
      </c>
    </row>
    <row r="11" spans="1:4">
      <c r="A11" s="3" t="s">
        <v>355</v>
      </c>
    </row>
    <row r="12" spans="1:4">
      <c r="A12" s="4" t="s">
        <v>376</v>
      </c>
      <c r="B12" s="7" t="n">
        <v>647000</v>
      </c>
      <c r="D12" s="7" t="n">
        <v>946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6</v>
      </c>
    </row>
    <row r="3" spans="1:3">
      <c r="A3" s="3" t="s">
        <v>378</v>
      </c>
    </row>
    <row r="4" spans="1:3">
      <c r="A4" s="4" t="s">
        <v>379</v>
      </c>
      <c r="B4" s="7" t="n">
        <v>593</v>
      </c>
      <c r="C4" s="7" t="n">
        <v>487</v>
      </c>
    </row>
    <row r="5" spans="1:3">
      <c r="A5" s="4" t="s">
        <v>380</v>
      </c>
      <c r="B5" s="5" t="n">
        <v>-22</v>
      </c>
    </row>
    <row r="6" spans="1:3">
      <c r="A6" s="4" t="s">
        <v>381</v>
      </c>
      <c r="B6" s="5" t="n">
        <v>45</v>
      </c>
      <c r="C6" s="5" t="n">
        <v>3</v>
      </c>
    </row>
    <row r="7" spans="1:3">
      <c r="A7" s="4" t="s">
        <v>382</v>
      </c>
      <c r="B7" s="5" t="n">
        <v>-1</v>
      </c>
      <c r="C7" s="5" t="n">
        <v>123</v>
      </c>
    </row>
    <row r="8" spans="1:3">
      <c r="A8" s="4" t="s">
        <v>383</v>
      </c>
      <c r="B8" s="5" t="n">
        <v>615</v>
      </c>
      <c r="C8" s="5" t="n">
        <v>613</v>
      </c>
    </row>
    <row r="9" spans="1:3">
      <c r="A9" s="4" t="s">
        <v>384</v>
      </c>
      <c r="B9" s="5" t="n">
        <v>13</v>
      </c>
      <c r="C9" s="5" t="n">
        <v>141</v>
      </c>
    </row>
    <row r="10" spans="1:3">
      <c r="A10" s="4" t="s">
        <v>385</v>
      </c>
      <c r="B10" s="5" t="n">
        <v>602</v>
      </c>
      <c r="C10" s="5" t="n">
        <v>472</v>
      </c>
    </row>
    <row r="11" spans="1:3">
      <c r="A11" s="4" t="s">
        <v>360</v>
      </c>
    </row>
    <row r="12" spans="1:3">
      <c r="A12" s="3" t="s">
        <v>378</v>
      </c>
    </row>
    <row r="13" spans="1:3">
      <c r="A13" s="4" t="s">
        <v>379</v>
      </c>
      <c r="B13" s="5" t="n">
        <v>399</v>
      </c>
      <c r="C13" s="5" t="n">
        <v>314</v>
      </c>
    </row>
    <row r="14" spans="1:3">
      <c r="A14" s="4" t="s">
        <v>381</v>
      </c>
      <c r="B14" s="5" t="n">
        <v>44</v>
      </c>
      <c r="C14" s="5" t="n">
        <v>3</v>
      </c>
    </row>
    <row r="15" spans="1:3">
      <c r="A15" s="4" t="s">
        <v>382</v>
      </c>
      <c r="B15" s="5" t="n">
        <v>-23</v>
      </c>
      <c r="C15" s="5" t="n">
        <v>43</v>
      </c>
    </row>
    <row r="16" spans="1:3">
      <c r="A16" s="4" t="s">
        <v>383</v>
      </c>
      <c r="B16" s="5" t="n">
        <v>420</v>
      </c>
      <c r="C16" s="5" t="n">
        <v>360</v>
      </c>
    </row>
    <row r="17" spans="1:3">
      <c r="A17" s="4" t="s">
        <v>385</v>
      </c>
      <c r="B17" s="5" t="n">
        <v>420</v>
      </c>
      <c r="C17" s="5" t="n">
        <v>360</v>
      </c>
    </row>
    <row r="18" spans="1:3">
      <c r="A18" s="4" t="s">
        <v>361</v>
      </c>
    </row>
    <row r="19" spans="1:3">
      <c r="A19" s="3" t="s">
        <v>378</v>
      </c>
    </row>
    <row r="20" spans="1:3">
      <c r="A20" s="4" t="s">
        <v>379</v>
      </c>
      <c r="B20" s="5" t="n">
        <v>38</v>
      </c>
      <c r="C20" s="5" t="n">
        <v>18</v>
      </c>
    </row>
    <row r="21" spans="1:3">
      <c r="A21" s="4" t="s">
        <v>382</v>
      </c>
      <c r="B21" s="5" t="n">
        <v>1</v>
      </c>
      <c r="C21" s="5" t="n">
        <v>96</v>
      </c>
    </row>
    <row r="22" spans="1:3">
      <c r="A22" s="4" t="s">
        <v>383</v>
      </c>
      <c r="B22" s="5" t="n">
        <v>39</v>
      </c>
      <c r="C22" s="5" t="n">
        <v>114</v>
      </c>
    </row>
    <row r="23" spans="1:3">
      <c r="A23" s="4" t="s">
        <v>384</v>
      </c>
      <c r="C23" s="5" t="n">
        <v>96</v>
      </c>
    </row>
    <row r="24" spans="1:3">
      <c r="A24" s="4" t="s">
        <v>385</v>
      </c>
      <c r="B24" s="5" t="n">
        <v>39</v>
      </c>
      <c r="C24" s="5" t="n">
        <v>18</v>
      </c>
    </row>
    <row r="25" spans="1:3">
      <c r="A25" s="4" t="s">
        <v>362</v>
      </c>
    </row>
    <row r="26" spans="1:3">
      <c r="A26" s="3" t="s">
        <v>378</v>
      </c>
    </row>
    <row r="27" spans="1:3">
      <c r="A27" s="4" t="s">
        <v>379</v>
      </c>
      <c r="B27" s="5" t="n">
        <v>89</v>
      </c>
      <c r="C27" s="5" t="n">
        <v>131</v>
      </c>
    </row>
    <row r="28" spans="1:3">
      <c r="A28" s="4" t="s">
        <v>380</v>
      </c>
      <c r="B28" s="5" t="n">
        <v>-22</v>
      </c>
    </row>
    <row r="29" spans="1:3">
      <c r="A29" s="4" t="s">
        <v>382</v>
      </c>
      <c r="B29" s="5" t="n">
        <v>18</v>
      </c>
      <c r="C29" s="5" t="n">
        <v>-13</v>
      </c>
    </row>
    <row r="30" spans="1:3">
      <c r="A30" s="4" t="s">
        <v>383</v>
      </c>
      <c r="B30" s="5" t="n">
        <v>85</v>
      </c>
      <c r="C30" s="5" t="n">
        <v>118</v>
      </c>
    </row>
    <row r="31" spans="1:3">
      <c r="A31" s="4" t="s">
        <v>384</v>
      </c>
      <c r="C31" s="5" t="n">
        <v>30</v>
      </c>
    </row>
    <row r="32" spans="1:3">
      <c r="A32" s="4" t="s">
        <v>385</v>
      </c>
      <c r="B32" s="5" t="n">
        <v>85</v>
      </c>
      <c r="C32" s="5" t="n">
        <v>88</v>
      </c>
    </row>
    <row r="33" spans="1:3">
      <c r="A33" s="4" t="s">
        <v>363</v>
      </c>
    </row>
    <row r="34" spans="1:3">
      <c r="A34" s="3" t="s">
        <v>378</v>
      </c>
    </row>
    <row r="35" spans="1:3">
      <c r="A35" s="4" t="s">
        <v>379</v>
      </c>
      <c r="B35" s="5" t="n">
        <v>58</v>
      </c>
      <c r="C35" s="5" t="n">
        <v>23</v>
      </c>
    </row>
    <row r="36" spans="1:3">
      <c r="A36" s="4" t="s">
        <v>382</v>
      </c>
      <c r="B36" s="5" t="n">
        <v>10</v>
      </c>
      <c r="C36" s="5" t="n">
        <v>-3</v>
      </c>
    </row>
    <row r="37" spans="1:3">
      <c r="A37" s="4" t="s">
        <v>383</v>
      </c>
      <c r="B37" s="5" t="n">
        <v>68</v>
      </c>
      <c r="C37" s="5" t="n">
        <v>20</v>
      </c>
    </row>
    <row r="38" spans="1:3">
      <c r="A38" s="4" t="s">
        <v>384</v>
      </c>
      <c r="B38" s="5" t="n">
        <v>13</v>
      </c>
      <c r="C38" s="5" t="n">
        <v>15</v>
      </c>
    </row>
    <row r="39" spans="1:3">
      <c r="A39" s="4" t="s">
        <v>385</v>
      </c>
      <c r="B39" s="5" t="n">
        <v>55</v>
      </c>
      <c r="C39" s="5" t="n">
        <v>5</v>
      </c>
    </row>
    <row r="40" spans="1:3">
      <c r="A40" s="4" t="s">
        <v>364</v>
      </c>
    </row>
    <row r="41" spans="1:3">
      <c r="A41" s="3" t="s">
        <v>378</v>
      </c>
    </row>
    <row r="42" spans="1:3">
      <c r="A42" s="4" t="s">
        <v>379</v>
      </c>
      <c r="B42" s="5" t="n">
        <v>9</v>
      </c>
      <c r="C42" s="5" t="n">
        <v>1</v>
      </c>
    </row>
    <row r="43" spans="1:3">
      <c r="A43" s="4" t="s">
        <v>382</v>
      </c>
      <c r="B43" s="5" t="n">
        <v>-6</v>
      </c>
    </row>
    <row r="44" spans="1:3">
      <c r="A44" s="4" t="s">
        <v>383</v>
      </c>
      <c r="B44" s="5" t="n">
        <v>3</v>
      </c>
      <c r="C44" s="5" t="n">
        <v>1</v>
      </c>
    </row>
    <row r="45" spans="1:3">
      <c r="A45" s="4" t="s">
        <v>385</v>
      </c>
      <c r="B45" s="5" t="n">
        <v>3</v>
      </c>
      <c r="C45" s="7" t="n">
        <v>1</v>
      </c>
    </row>
    <row r="46" spans="1:3">
      <c r="A46" s="4" t="s">
        <v>365</v>
      </c>
    </row>
    <row r="47" spans="1:3">
      <c r="A47" s="3" t="s">
        <v>378</v>
      </c>
    </row>
    <row r="48" spans="1:3">
      <c r="A48" s="4" t="s">
        <v>381</v>
      </c>
      <c r="B48" s="5" t="n">
        <v>1</v>
      </c>
    </row>
    <row r="49" spans="1:3">
      <c r="A49" s="4" t="s">
        <v>382</v>
      </c>
      <c r="B49" s="7"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5</v>
      </c>
    </row>
    <row r="2" spans="1:3">
      <c r="A2" s="3" t="s">
        <v>378</v>
      </c>
    </row>
    <row r="3" spans="1:3">
      <c r="A3" s="4" t="s">
        <v>387</v>
      </c>
      <c r="B3" s="7" t="n">
        <v>138242</v>
      </c>
      <c r="C3" s="7" t="n">
        <v>112045</v>
      </c>
    </row>
    <row r="4" spans="1:3">
      <c r="A4" s="4" t="s">
        <v>388</v>
      </c>
      <c r="B4" s="5" t="n">
        <v>2063</v>
      </c>
      <c r="C4" s="5" t="n">
        <v>2074</v>
      </c>
    </row>
    <row r="5" spans="1:3">
      <c r="A5" s="4" t="s">
        <v>389</v>
      </c>
      <c r="B5" s="5" t="n">
        <v>136179</v>
      </c>
      <c r="C5" s="5" t="n">
        <v>109971</v>
      </c>
    </row>
    <row r="6" spans="1:3">
      <c r="A6" s="4" t="s">
        <v>360</v>
      </c>
    </row>
    <row r="7" spans="1:3">
      <c r="A7" s="3" t="s">
        <v>378</v>
      </c>
    </row>
    <row r="8" spans="1:3">
      <c r="A8" s="4" t="s">
        <v>387</v>
      </c>
      <c r="B8" s="5" t="n">
        <v>115308</v>
      </c>
      <c r="C8" s="5" t="n">
        <v>88578</v>
      </c>
    </row>
    <row r="9" spans="1:3">
      <c r="A9" s="4" t="s">
        <v>388</v>
      </c>
      <c r="B9" s="5" t="n">
        <v>1217</v>
      </c>
      <c r="C9" s="5" t="n">
        <v>1198</v>
      </c>
    </row>
    <row r="10" spans="1:3">
      <c r="A10" s="4" t="s">
        <v>389</v>
      </c>
      <c r="B10" s="5" t="n">
        <v>114091</v>
      </c>
      <c r="C10" s="5" t="n">
        <v>87380</v>
      </c>
    </row>
    <row r="11" spans="1:3">
      <c r="A11" s="4" t="s">
        <v>361</v>
      </c>
    </row>
    <row r="12" spans="1:3">
      <c r="A12" s="3" t="s">
        <v>378</v>
      </c>
    </row>
    <row r="13" spans="1:3">
      <c r="A13" s="4" t="s">
        <v>387</v>
      </c>
      <c r="B13" s="5" t="n">
        <v>5453</v>
      </c>
      <c r="C13" s="5" t="n">
        <v>5466</v>
      </c>
    </row>
    <row r="14" spans="1:3">
      <c r="A14" s="4" t="s">
        <v>388</v>
      </c>
      <c r="B14" s="5" t="n">
        <v>190</v>
      </c>
      <c r="C14" s="5" t="n">
        <v>196</v>
      </c>
    </row>
    <row r="15" spans="1:3">
      <c r="A15" s="4" t="s">
        <v>389</v>
      </c>
      <c r="B15" s="5" t="n">
        <v>5263</v>
      </c>
      <c r="C15" s="5" t="n">
        <v>5270</v>
      </c>
    </row>
    <row r="16" spans="1:3">
      <c r="A16" s="4" t="s">
        <v>362</v>
      </c>
    </row>
    <row r="17" spans="1:3">
      <c r="A17" s="3" t="s">
        <v>378</v>
      </c>
    </row>
    <row r="18" spans="1:3">
      <c r="A18" s="4" t="s">
        <v>387</v>
      </c>
      <c r="B18" s="5" t="n">
        <v>12414</v>
      </c>
      <c r="C18" s="5" t="n">
        <v>12191</v>
      </c>
    </row>
    <row r="19" spans="1:3">
      <c r="A19" s="4" t="s">
        <v>388</v>
      </c>
      <c r="B19" s="5" t="n">
        <v>488</v>
      </c>
      <c r="C19" s="5" t="n">
        <v>507</v>
      </c>
    </row>
    <row r="20" spans="1:3">
      <c r="A20" s="4" t="s">
        <v>389</v>
      </c>
      <c r="B20" s="5" t="n">
        <v>11926</v>
      </c>
      <c r="C20" s="5" t="n">
        <v>11684</v>
      </c>
    </row>
    <row r="21" spans="1:3">
      <c r="A21" s="4" t="s">
        <v>363</v>
      </c>
    </row>
    <row r="22" spans="1:3">
      <c r="A22" s="3" t="s">
        <v>378</v>
      </c>
    </row>
    <row r="23" spans="1:3">
      <c r="A23" s="4" t="s">
        <v>387</v>
      </c>
      <c r="B23" s="5" t="n">
        <v>4773</v>
      </c>
      <c r="C23" s="5" t="n">
        <v>3801</v>
      </c>
    </row>
    <row r="24" spans="1:3">
      <c r="A24" s="4" t="s">
        <v>388</v>
      </c>
      <c r="B24" s="5" t="n">
        <v>168</v>
      </c>
      <c r="C24" s="5" t="n">
        <v>173</v>
      </c>
    </row>
    <row r="25" spans="1:3">
      <c r="A25" s="4" t="s">
        <v>389</v>
      </c>
      <c r="B25" s="5" t="n">
        <v>4605</v>
      </c>
      <c r="C25" s="5" t="n">
        <v>3628</v>
      </c>
    </row>
    <row r="26" spans="1:3">
      <c r="A26" s="4" t="s">
        <v>364</v>
      </c>
    </row>
    <row r="27" spans="1:3">
      <c r="A27" s="3" t="s">
        <v>378</v>
      </c>
    </row>
    <row r="28" spans="1:3">
      <c r="A28" s="4" t="s">
        <v>387</v>
      </c>
      <c r="B28" s="5" t="n">
        <v>289</v>
      </c>
      <c r="C28" s="5" t="n">
        <v>2004</v>
      </c>
    </row>
    <row r="29" spans="1:3">
      <c r="A29" s="4" t="s">
        <v>389</v>
      </c>
      <c r="B29" s="5" t="n">
        <v>289</v>
      </c>
      <c r="C29" s="5" t="n">
        <v>2004</v>
      </c>
    </row>
    <row r="30" spans="1:3">
      <c r="A30" s="4" t="s">
        <v>365</v>
      </c>
    </row>
    <row r="31" spans="1:3">
      <c r="A31" s="3" t="s">
        <v>378</v>
      </c>
    </row>
    <row r="32" spans="1:3">
      <c r="A32" s="4" t="s">
        <v>387</v>
      </c>
      <c r="B32" s="5" t="n">
        <v>5</v>
      </c>
      <c r="C32" s="5" t="n">
        <v>5</v>
      </c>
    </row>
    <row r="33" spans="1:3">
      <c r="A33" s="4" t="s">
        <v>389</v>
      </c>
      <c r="B33" s="7" t="n">
        <v>5</v>
      </c>
      <c r="C33" s="7" t="n">
        <v>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0</v>
      </c>
      <c r="B1" s="2" t="s">
        <v>1</v>
      </c>
    </row>
    <row r="2" spans="1:4">
      <c r="B2" s="2" t="s">
        <v>2</v>
      </c>
      <c r="C2" s="2" t="s">
        <v>76</v>
      </c>
      <c r="D2" s="2" t="s">
        <v>25</v>
      </c>
    </row>
    <row r="3" spans="1:4">
      <c r="A3" s="3" t="s">
        <v>378</v>
      </c>
    </row>
    <row r="4" spans="1:4">
      <c r="A4" s="4" t="s">
        <v>391</v>
      </c>
      <c r="B4" s="7" t="n">
        <v>1895</v>
      </c>
      <c r="D4" s="7" t="n">
        <v>1908</v>
      </c>
    </row>
    <row r="5" spans="1:4">
      <c r="A5" s="4" t="s">
        <v>392</v>
      </c>
      <c r="B5" s="5" t="n">
        <v>1895</v>
      </c>
      <c r="D5" s="5" t="n">
        <v>1908</v>
      </c>
    </row>
    <row r="6" spans="1:4">
      <c r="A6" s="4" t="s">
        <v>393</v>
      </c>
      <c r="B6" s="5" t="n">
        <v>168</v>
      </c>
      <c r="D6" s="5" t="n">
        <v>173</v>
      </c>
    </row>
    <row r="7" spans="1:4">
      <c r="A7" s="4" t="s">
        <v>394</v>
      </c>
      <c r="B7" s="5" t="n">
        <v>168</v>
      </c>
      <c r="D7" s="5" t="n">
        <v>173</v>
      </c>
    </row>
    <row r="8" spans="1:4">
      <c r="A8" s="4" t="s">
        <v>395</v>
      </c>
      <c r="B8" s="5" t="n">
        <v>13</v>
      </c>
      <c r="D8" s="5" t="n">
        <v>15</v>
      </c>
    </row>
    <row r="9" spans="1:4">
      <c r="A9" s="4" t="s">
        <v>396</v>
      </c>
      <c r="B9" s="5" t="n">
        <v>2063</v>
      </c>
      <c r="D9" s="5" t="n">
        <v>2081</v>
      </c>
    </row>
    <row r="10" spans="1:4">
      <c r="A10" s="4" t="s">
        <v>397</v>
      </c>
      <c r="B10" s="5" t="n">
        <v>2063</v>
      </c>
      <c r="D10" s="5" t="n">
        <v>2081</v>
      </c>
    </row>
    <row r="11" spans="1:4">
      <c r="A11" s="4" t="s">
        <v>398</v>
      </c>
      <c r="B11" s="5" t="n">
        <v>1899</v>
      </c>
      <c r="C11" s="7" t="n">
        <v>1489</v>
      </c>
    </row>
    <row r="12" spans="1:4">
      <c r="A12" s="4" t="s">
        <v>399</v>
      </c>
      <c r="B12" s="5" t="n">
        <v>8</v>
      </c>
      <c r="C12" s="5" t="n">
        <v>10</v>
      </c>
    </row>
    <row r="13" spans="1:4">
      <c r="A13" s="4" t="s">
        <v>400</v>
      </c>
      <c r="B13" s="5" t="n">
        <v>171</v>
      </c>
      <c r="C13" s="5" t="n">
        <v>512</v>
      </c>
    </row>
    <row r="14" spans="1:4">
      <c r="A14" s="4" t="s">
        <v>401</v>
      </c>
      <c r="B14" s="5" t="n">
        <v>2</v>
      </c>
      <c r="C14" s="5" t="n">
        <v>7</v>
      </c>
    </row>
    <row r="15" spans="1:4">
      <c r="A15" s="4" t="s">
        <v>402</v>
      </c>
      <c r="B15" s="5" t="n">
        <v>2070</v>
      </c>
      <c r="C15" s="5" t="n">
        <v>2001</v>
      </c>
    </row>
    <row r="16" spans="1:4">
      <c r="A16" s="4" t="s">
        <v>403</v>
      </c>
      <c r="B16" s="5" t="n">
        <v>10</v>
      </c>
      <c r="C16" s="5" t="n">
        <v>17</v>
      </c>
    </row>
    <row r="17" spans="1:4">
      <c r="A17" s="4" t="s">
        <v>360</v>
      </c>
    </row>
    <row r="18" spans="1:4">
      <c r="A18" s="3" t="s">
        <v>378</v>
      </c>
    </row>
    <row r="19" spans="1:4">
      <c r="A19" s="4" t="s">
        <v>391</v>
      </c>
      <c r="B19" s="5" t="n">
        <v>1217</v>
      </c>
      <c r="D19" s="5" t="n">
        <v>1198</v>
      </c>
    </row>
    <row r="20" spans="1:4">
      <c r="A20" s="4" t="s">
        <v>392</v>
      </c>
      <c r="B20" s="5" t="n">
        <v>1217</v>
      </c>
      <c r="D20" s="5" t="n">
        <v>1198</v>
      </c>
    </row>
    <row r="21" spans="1:4">
      <c r="A21" s="4" t="s">
        <v>398</v>
      </c>
      <c r="B21" s="5" t="n">
        <v>1207</v>
      </c>
      <c r="C21" s="5" t="n">
        <v>788</v>
      </c>
    </row>
    <row r="22" spans="1:4">
      <c r="A22" s="4" t="s">
        <v>399</v>
      </c>
      <c r="B22" s="5" t="n">
        <v>2</v>
      </c>
      <c r="C22" s="5" t="n">
        <v>2</v>
      </c>
    </row>
    <row r="23" spans="1:4">
      <c r="A23" s="4" t="s">
        <v>361</v>
      </c>
    </row>
    <row r="24" spans="1:4">
      <c r="A24" s="3" t="s">
        <v>378</v>
      </c>
    </row>
    <row r="25" spans="1:4">
      <c r="A25" s="4" t="s">
        <v>391</v>
      </c>
      <c r="B25" s="5" t="n">
        <v>190</v>
      </c>
      <c r="D25" s="5" t="n">
        <v>196</v>
      </c>
    </row>
    <row r="26" spans="1:4">
      <c r="A26" s="4" t="s">
        <v>392</v>
      </c>
      <c r="B26" s="5" t="n">
        <v>190</v>
      </c>
      <c r="D26" s="5" t="n">
        <v>196</v>
      </c>
    </row>
    <row r="27" spans="1:4">
      <c r="A27" s="4" t="s">
        <v>398</v>
      </c>
      <c r="B27" s="5" t="n">
        <v>191</v>
      </c>
      <c r="C27" s="5" t="n">
        <v>146</v>
      </c>
    </row>
    <row r="28" spans="1:4">
      <c r="A28" s="4" t="s">
        <v>400</v>
      </c>
      <c r="C28" s="5" t="n">
        <v>120</v>
      </c>
    </row>
    <row r="29" spans="1:4">
      <c r="A29" s="4" t="s">
        <v>362</v>
      </c>
    </row>
    <row r="30" spans="1:4">
      <c r="A30" s="3" t="s">
        <v>378</v>
      </c>
    </row>
    <row r="31" spans="1:4">
      <c r="A31" s="4" t="s">
        <v>391</v>
      </c>
      <c r="B31" s="5" t="n">
        <v>488</v>
      </c>
      <c r="D31" s="5" t="n">
        <v>514</v>
      </c>
    </row>
    <row r="32" spans="1:4">
      <c r="A32" s="4" t="s">
        <v>392</v>
      </c>
      <c r="B32" s="5" t="n">
        <v>488</v>
      </c>
      <c r="D32" s="5" t="n">
        <v>514</v>
      </c>
    </row>
    <row r="33" spans="1:4">
      <c r="A33" s="4" t="s">
        <v>398</v>
      </c>
      <c r="B33" s="5" t="n">
        <v>501</v>
      </c>
      <c r="C33" s="5" t="n">
        <v>555</v>
      </c>
    </row>
    <row r="34" spans="1:4">
      <c r="A34" s="4" t="s">
        <v>399</v>
      </c>
      <c r="B34" s="5" t="n">
        <v>6</v>
      </c>
      <c r="C34" s="5" t="n">
        <v>8</v>
      </c>
    </row>
    <row r="35" spans="1:4">
      <c r="A35" s="4" t="s">
        <v>400</v>
      </c>
      <c r="C35" s="5" t="n">
        <v>202</v>
      </c>
    </row>
    <row r="36" spans="1:4">
      <c r="A36" s="4" t="s">
        <v>401</v>
      </c>
      <c r="C36" s="5" t="n">
        <v>4</v>
      </c>
    </row>
    <row r="37" spans="1:4">
      <c r="A37" s="4" t="s">
        <v>363</v>
      </c>
    </row>
    <row r="38" spans="1:4">
      <c r="A38" s="3" t="s">
        <v>378</v>
      </c>
    </row>
    <row r="39" spans="1:4">
      <c r="A39" s="4" t="s">
        <v>393</v>
      </c>
      <c r="B39" s="5" t="n">
        <v>168</v>
      </c>
      <c r="D39" s="5" t="n">
        <v>173</v>
      </c>
    </row>
    <row r="40" spans="1:4">
      <c r="A40" s="4" t="s">
        <v>394</v>
      </c>
      <c r="B40" s="5" t="n">
        <v>168</v>
      </c>
      <c r="D40" s="5" t="n">
        <v>173</v>
      </c>
    </row>
    <row r="41" spans="1:4">
      <c r="A41" s="4" t="s">
        <v>395</v>
      </c>
      <c r="B41" s="5" t="n">
        <v>13</v>
      </c>
      <c r="D41" s="7" t="n">
        <v>15</v>
      </c>
    </row>
    <row r="42" spans="1:4">
      <c r="A42" s="4" t="s">
        <v>400</v>
      </c>
      <c r="B42" s="5" t="n">
        <v>171</v>
      </c>
      <c r="C42" s="5" t="n">
        <v>190</v>
      </c>
    </row>
    <row r="43" spans="1:4">
      <c r="A43" s="4" t="s">
        <v>401</v>
      </c>
      <c r="B43" s="7" t="n">
        <v>2</v>
      </c>
      <c r="C43" s="7" t="n">
        <v>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3" t="s">
        <v>405</v>
      </c>
    </row>
    <row r="3" spans="1:3">
      <c r="A3" s="4" t="s">
        <v>406</v>
      </c>
      <c r="B3" s="7" t="n">
        <v>1258</v>
      </c>
      <c r="C3" s="7" t="n">
        <v>1408</v>
      </c>
    </row>
    <row r="4" spans="1:3">
      <c r="A4" s="4" t="s">
        <v>360</v>
      </c>
    </row>
    <row r="5" spans="1:3">
      <c r="A5" s="3" t="s">
        <v>405</v>
      </c>
    </row>
    <row r="6" spans="1:3">
      <c r="A6" s="4" t="s">
        <v>406</v>
      </c>
      <c r="B6" s="5" t="n">
        <v>1074</v>
      </c>
      <c r="C6" s="5" t="n">
        <v>1198</v>
      </c>
    </row>
    <row r="7" spans="1:3">
      <c r="A7" s="4" t="s">
        <v>361</v>
      </c>
    </row>
    <row r="8" spans="1:3">
      <c r="A8" s="3" t="s">
        <v>405</v>
      </c>
    </row>
    <row r="9" spans="1:3">
      <c r="A9" s="4" t="s">
        <v>406</v>
      </c>
      <c r="B9" s="5" t="n">
        <v>106</v>
      </c>
      <c r="C9" s="5" t="n">
        <v>110</v>
      </c>
    </row>
    <row r="10" spans="1:3">
      <c r="A10" s="4" t="s">
        <v>362</v>
      </c>
    </row>
    <row r="11" spans="1:3">
      <c r="A11" s="3" t="s">
        <v>405</v>
      </c>
    </row>
    <row r="12" spans="1:3">
      <c r="A12" s="4" t="s">
        <v>406</v>
      </c>
      <c r="B12" s="7" t="n">
        <v>78</v>
      </c>
      <c r="C12" s="7" t="n">
        <v>1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25</v>
      </c>
    </row>
    <row r="2" spans="1:3">
      <c r="A2" s="3" t="s">
        <v>408</v>
      </c>
    </row>
    <row r="3" spans="1:3">
      <c r="A3" s="4" t="s">
        <v>356</v>
      </c>
      <c r="B3" s="7" t="n">
        <v>138242</v>
      </c>
      <c r="C3" s="7" t="n">
        <v>112045</v>
      </c>
    </row>
    <row r="4" spans="1:3">
      <c r="A4" s="4" t="s">
        <v>409</v>
      </c>
    </row>
    <row r="5" spans="1:3">
      <c r="A5" s="3" t="s">
        <v>408</v>
      </c>
    </row>
    <row r="6" spans="1:3">
      <c r="A6" s="4" t="s">
        <v>356</v>
      </c>
      <c r="B6" s="5" t="n">
        <v>135676</v>
      </c>
      <c r="C6" s="5" t="n">
        <v>109289</v>
      </c>
    </row>
    <row r="7" spans="1:3">
      <c r="A7" s="4" t="s">
        <v>410</v>
      </c>
    </row>
    <row r="8" spans="1:3">
      <c r="A8" s="3" t="s">
        <v>408</v>
      </c>
    </row>
    <row r="9" spans="1:3">
      <c r="A9" s="4" t="s">
        <v>356</v>
      </c>
      <c r="B9" s="5" t="n">
        <v>379</v>
      </c>
      <c r="C9" s="5" t="n">
        <v>552</v>
      </c>
    </row>
    <row r="10" spans="1:3">
      <c r="A10" s="4" t="s">
        <v>411</v>
      </c>
    </row>
    <row r="11" spans="1:3">
      <c r="A11" s="3" t="s">
        <v>408</v>
      </c>
    </row>
    <row r="12" spans="1:3">
      <c r="A12" s="4" t="s">
        <v>356</v>
      </c>
      <c r="B12" s="5" t="n">
        <v>2187</v>
      </c>
      <c r="C12" s="5" t="n">
        <v>2204</v>
      </c>
    </row>
    <row r="13" spans="1:3">
      <c r="A13" s="4" t="s">
        <v>360</v>
      </c>
    </row>
    <row r="14" spans="1:3">
      <c r="A14" s="3" t="s">
        <v>408</v>
      </c>
    </row>
    <row r="15" spans="1:3">
      <c r="A15" s="4" t="s">
        <v>356</v>
      </c>
      <c r="B15" s="5" t="n">
        <v>115308</v>
      </c>
      <c r="C15" s="5" t="n">
        <v>88578</v>
      </c>
    </row>
    <row r="16" spans="1:3">
      <c r="A16" s="4" t="s">
        <v>361</v>
      </c>
    </row>
    <row r="17" spans="1:3">
      <c r="A17" s="3" t="s">
        <v>408</v>
      </c>
    </row>
    <row r="18" spans="1:3">
      <c r="A18" s="4" t="s">
        <v>356</v>
      </c>
      <c r="B18" s="5" t="n">
        <v>5453</v>
      </c>
      <c r="C18" s="5" t="n">
        <v>5466</v>
      </c>
    </row>
    <row r="19" spans="1:3">
      <c r="A19" s="4" t="s">
        <v>412</v>
      </c>
    </row>
    <row r="20" spans="1:3">
      <c r="A20" s="3" t="s">
        <v>408</v>
      </c>
    </row>
    <row r="21" spans="1:3">
      <c r="A21" s="4" t="s">
        <v>356</v>
      </c>
      <c r="B21" s="5" t="n">
        <v>113811</v>
      </c>
      <c r="C21" s="5" t="n">
        <v>87099</v>
      </c>
    </row>
    <row r="22" spans="1:3">
      <c r="A22" s="4" t="s">
        <v>413</v>
      </c>
    </row>
    <row r="23" spans="1:3">
      <c r="A23" s="3" t="s">
        <v>408</v>
      </c>
    </row>
    <row r="24" spans="1:3">
      <c r="A24" s="4" t="s">
        <v>356</v>
      </c>
      <c r="B24" s="5" t="n">
        <v>5263</v>
      </c>
      <c r="C24" s="5" t="n">
        <v>5270</v>
      </c>
    </row>
    <row r="25" spans="1:3">
      <c r="A25" s="4" t="s">
        <v>414</v>
      </c>
    </row>
    <row r="26" spans="1:3">
      <c r="A26" s="3" t="s">
        <v>408</v>
      </c>
    </row>
    <row r="27" spans="1:3">
      <c r="A27" s="4" t="s">
        <v>356</v>
      </c>
      <c r="B27" s="5" t="n">
        <v>1497</v>
      </c>
      <c r="C27" s="5" t="n">
        <v>1479</v>
      </c>
    </row>
    <row r="28" spans="1:3">
      <c r="A28" s="4" t="s">
        <v>415</v>
      </c>
    </row>
    <row r="29" spans="1:3">
      <c r="A29" s="3" t="s">
        <v>408</v>
      </c>
    </row>
    <row r="30" spans="1:3">
      <c r="A30" s="4" t="s">
        <v>356</v>
      </c>
      <c r="B30" s="5" t="n">
        <v>190</v>
      </c>
      <c r="C30" s="5" t="n">
        <v>196</v>
      </c>
    </row>
    <row r="31" spans="1:3">
      <c r="A31" s="4" t="s">
        <v>362</v>
      </c>
    </row>
    <row r="32" spans="1:3">
      <c r="A32" s="3" t="s">
        <v>408</v>
      </c>
    </row>
    <row r="33" spans="1:3">
      <c r="A33" s="4" t="s">
        <v>356</v>
      </c>
      <c r="B33" s="5" t="n">
        <v>12414</v>
      </c>
      <c r="C33" s="5" t="n">
        <v>12191</v>
      </c>
    </row>
    <row r="34" spans="1:3">
      <c r="A34" s="4" t="s">
        <v>363</v>
      </c>
    </row>
    <row r="35" spans="1:3">
      <c r="A35" s="3" t="s">
        <v>408</v>
      </c>
    </row>
    <row r="36" spans="1:3">
      <c r="A36" s="4" t="s">
        <v>356</v>
      </c>
      <c r="B36" s="5" t="n">
        <v>4773</v>
      </c>
      <c r="C36" s="5" t="n">
        <v>3801</v>
      </c>
    </row>
    <row r="37" spans="1:3">
      <c r="A37" s="4" t="s">
        <v>416</v>
      </c>
    </row>
    <row r="38" spans="1:3">
      <c r="A38" s="3" t="s">
        <v>408</v>
      </c>
    </row>
    <row r="39" spans="1:3">
      <c r="A39" s="4" t="s">
        <v>356</v>
      </c>
      <c r="B39" s="5" t="n">
        <v>11703</v>
      </c>
      <c r="C39" s="5" t="n">
        <v>11283</v>
      </c>
    </row>
    <row r="40" spans="1:3">
      <c r="A40" s="4" t="s">
        <v>417</v>
      </c>
    </row>
    <row r="41" spans="1:3">
      <c r="A41" s="3" t="s">
        <v>408</v>
      </c>
    </row>
    <row r="42" spans="1:3">
      <c r="A42" s="4" t="s">
        <v>356</v>
      </c>
      <c r="B42" s="5" t="n">
        <v>4605</v>
      </c>
      <c r="C42" s="5" t="n">
        <v>3628</v>
      </c>
    </row>
    <row r="43" spans="1:3">
      <c r="A43" s="4" t="s">
        <v>418</v>
      </c>
    </row>
    <row r="44" spans="1:3">
      <c r="A44" s="3" t="s">
        <v>408</v>
      </c>
    </row>
    <row r="45" spans="1:3">
      <c r="A45" s="4" t="s">
        <v>356</v>
      </c>
      <c r="B45" s="5" t="n">
        <v>379</v>
      </c>
      <c r="C45" s="5" t="n">
        <v>552</v>
      </c>
    </row>
    <row r="46" spans="1:3">
      <c r="A46" s="4" t="s">
        <v>419</v>
      </c>
    </row>
    <row r="47" spans="1:3">
      <c r="A47" s="3" t="s">
        <v>408</v>
      </c>
    </row>
    <row r="48" spans="1:3">
      <c r="A48" s="4" t="s">
        <v>356</v>
      </c>
      <c r="B48" s="5" t="n">
        <v>332</v>
      </c>
      <c r="C48" s="5" t="n">
        <v>356</v>
      </c>
    </row>
    <row r="49" spans="1:3">
      <c r="A49" s="4" t="s">
        <v>420</v>
      </c>
    </row>
    <row r="50" spans="1:3">
      <c r="A50" s="3" t="s">
        <v>408</v>
      </c>
    </row>
    <row r="51" spans="1:3">
      <c r="A51" s="4" t="s">
        <v>356</v>
      </c>
      <c r="B51" s="5" t="n">
        <v>168</v>
      </c>
      <c r="C51" s="5" t="n">
        <v>173</v>
      </c>
    </row>
    <row r="52" spans="1:3">
      <c r="A52" s="4" t="s">
        <v>364</v>
      </c>
    </row>
    <row r="53" spans="1:3">
      <c r="A53" s="3" t="s">
        <v>408</v>
      </c>
    </row>
    <row r="54" spans="1:3">
      <c r="A54" s="4" t="s">
        <v>356</v>
      </c>
      <c r="B54" s="5" t="n">
        <v>289</v>
      </c>
      <c r="C54" s="5" t="n">
        <v>2004</v>
      </c>
    </row>
    <row r="55" spans="1:3">
      <c r="A55" s="4" t="s">
        <v>421</v>
      </c>
    </row>
    <row r="56" spans="1:3">
      <c r="A56" s="3" t="s">
        <v>408</v>
      </c>
    </row>
    <row r="57" spans="1:3">
      <c r="A57" s="4" t="s">
        <v>356</v>
      </c>
      <c r="B57" s="5" t="n">
        <v>289</v>
      </c>
      <c r="C57" s="5" t="n">
        <v>2004</v>
      </c>
    </row>
    <row r="58" spans="1:3">
      <c r="A58" s="4" t="s">
        <v>365</v>
      </c>
    </row>
    <row r="59" spans="1:3">
      <c r="A59" s="3" t="s">
        <v>408</v>
      </c>
    </row>
    <row r="60" spans="1:3">
      <c r="A60" s="4" t="s">
        <v>356</v>
      </c>
      <c r="B60" s="5" t="n">
        <v>5</v>
      </c>
      <c r="C60" s="5" t="n">
        <v>5</v>
      </c>
    </row>
    <row r="61" spans="1:3">
      <c r="A61" s="4" t="s">
        <v>422</v>
      </c>
    </row>
    <row r="62" spans="1:3">
      <c r="A62" s="3" t="s">
        <v>408</v>
      </c>
    </row>
    <row r="63" spans="1:3">
      <c r="A63" s="4" t="s">
        <v>356</v>
      </c>
      <c r="B63" s="7" t="n">
        <v>5</v>
      </c>
      <c r="C63" s="7" t="n">
        <v>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424</v>
      </c>
    </row>
    <row r="3" spans="1:3">
      <c r="A3" s="4" t="s">
        <v>425</v>
      </c>
      <c r="B3" s="7" t="n">
        <v>1939</v>
      </c>
      <c r="C3" s="7" t="n">
        <v>2095</v>
      </c>
    </row>
    <row r="4" spans="1:3">
      <c r="A4" s="4" t="s">
        <v>426</v>
      </c>
      <c r="B4" s="5" t="n">
        <v>136303</v>
      </c>
      <c r="C4" s="5" t="n">
        <v>109950</v>
      </c>
    </row>
    <row r="5" spans="1:3">
      <c r="A5" s="4" t="s">
        <v>427</v>
      </c>
      <c r="B5" s="5" t="n">
        <v>138242</v>
      </c>
      <c r="C5" s="5" t="n">
        <v>112045</v>
      </c>
    </row>
    <row r="6" spans="1:3">
      <c r="A6" s="4" t="s">
        <v>428</v>
      </c>
      <c r="B6" s="5" t="n">
        <v>0</v>
      </c>
      <c r="C6" s="5" t="n">
        <v>0</v>
      </c>
    </row>
    <row r="7" spans="1:3">
      <c r="A7" s="4" t="s">
        <v>429</v>
      </c>
    </row>
    <row r="8" spans="1:3">
      <c r="A8" s="3" t="s">
        <v>424</v>
      </c>
    </row>
    <row r="9" spans="1:3">
      <c r="A9" s="4" t="s">
        <v>425</v>
      </c>
      <c r="B9" s="5" t="n">
        <v>514</v>
      </c>
      <c r="C9" s="5" t="n">
        <v>554</v>
      </c>
    </row>
    <row r="10" spans="1:3">
      <c r="A10" s="4" t="s">
        <v>430</v>
      </c>
    </row>
    <row r="11" spans="1:3">
      <c r="A11" s="3" t="s">
        <v>424</v>
      </c>
    </row>
    <row r="12" spans="1:3">
      <c r="A12" s="4" t="s">
        <v>425</v>
      </c>
      <c r="B12" s="5" t="n">
        <v>419</v>
      </c>
      <c r="C12" s="5" t="n">
        <v>381</v>
      </c>
    </row>
    <row r="13" spans="1:3">
      <c r="A13" s="4" t="s">
        <v>431</v>
      </c>
    </row>
    <row r="14" spans="1:3">
      <c r="A14" s="3" t="s">
        <v>424</v>
      </c>
    </row>
    <row r="15" spans="1:3">
      <c r="A15" s="4" t="s">
        <v>425</v>
      </c>
      <c r="B15" s="5" t="n">
        <v>1006</v>
      </c>
      <c r="C15" s="5" t="n">
        <v>1160</v>
      </c>
    </row>
    <row r="16" spans="1:3">
      <c r="A16" s="4" t="s">
        <v>360</v>
      </c>
    </row>
    <row r="17" spans="1:3">
      <c r="A17" s="3" t="s">
        <v>424</v>
      </c>
    </row>
    <row r="18" spans="1:3">
      <c r="A18" s="4" t="s">
        <v>425</v>
      </c>
      <c r="B18" s="5" t="n">
        <v>1755</v>
      </c>
      <c r="C18" s="5" t="n">
        <v>1885</v>
      </c>
    </row>
    <row r="19" spans="1:3">
      <c r="A19" s="4" t="s">
        <v>426</v>
      </c>
      <c r="B19" s="5" t="n">
        <v>113553</v>
      </c>
      <c r="C19" s="5" t="n">
        <v>86693</v>
      </c>
    </row>
    <row r="20" spans="1:3">
      <c r="A20" s="4" t="s">
        <v>427</v>
      </c>
      <c r="B20" s="5" t="n">
        <v>115308</v>
      </c>
      <c r="C20" s="5" t="n">
        <v>88578</v>
      </c>
    </row>
    <row r="21" spans="1:3">
      <c r="A21" s="4" t="s">
        <v>428</v>
      </c>
      <c r="B21" s="5" t="n">
        <v>0</v>
      </c>
      <c r="C21" s="5" t="n">
        <v>0</v>
      </c>
    </row>
    <row r="22" spans="1:3">
      <c r="A22" s="4" t="s">
        <v>432</v>
      </c>
    </row>
    <row r="23" spans="1:3">
      <c r="A23" s="3" t="s">
        <v>424</v>
      </c>
    </row>
    <row r="24" spans="1:3">
      <c r="A24" s="4" t="s">
        <v>425</v>
      </c>
      <c r="B24" s="5" t="n">
        <v>514</v>
      </c>
      <c r="C24" s="5" t="n">
        <v>554</v>
      </c>
    </row>
    <row r="25" spans="1:3">
      <c r="A25" s="4" t="s">
        <v>433</v>
      </c>
    </row>
    <row r="26" spans="1:3">
      <c r="A26" s="3" t="s">
        <v>424</v>
      </c>
    </row>
    <row r="27" spans="1:3">
      <c r="A27" s="4" t="s">
        <v>425</v>
      </c>
      <c r="B27" s="5" t="n">
        <v>419</v>
      </c>
      <c r="C27" s="5" t="n">
        <v>381</v>
      </c>
    </row>
    <row r="28" spans="1:3">
      <c r="A28" s="4" t="s">
        <v>434</v>
      </c>
    </row>
    <row r="29" spans="1:3">
      <c r="A29" s="3" t="s">
        <v>424</v>
      </c>
    </row>
    <row r="30" spans="1:3">
      <c r="A30" s="4" t="s">
        <v>425</v>
      </c>
      <c r="B30" s="5" t="n">
        <v>822</v>
      </c>
      <c r="C30" s="5" t="n">
        <v>950</v>
      </c>
    </row>
    <row r="31" spans="1:3">
      <c r="A31" s="4" t="s">
        <v>361</v>
      </c>
    </row>
    <row r="32" spans="1:3">
      <c r="A32" s="3" t="s">
        <v>424</v>
      </c>
    </row>
    <row r="33" spans="1:3">
      <c r="A33" s="4" t="s">
        <v>425</v>
      </c>
      <c r="B33" s="5" t="n">
        <v>106</v>
      </c>
      <c r="C33" s="5" t="n">
        <v>110</v>
      </c>
    </row>
    <row r="34" spans="1:3">
      <c r="A34" s="4" t="s">
        <v>426</v>
      </c>
      <c r="B34" s="5" t="n">
        <v>5347</v>
      </c>
      <c r="C34" s="5" t="n">
        <v>5356</v>
      </c>
    </row>
    <row r="35" spans="1:3">
      <c r="A35" s="4" t="s">
        <v>427</v>
      </c>
      <c r="B35" s="5" t="n">
        <v>5453</v>
      </c>
      <c r="C35" s="5" t="n">
        <v>5466</v>
      </c>
    </row>
    <row r="36" spans="1:3">
      <c r="A36" s="4" t="s">
        <v>428</v>
      </c>
      <c r="B36" s="5" t="n">
        <v>0</v>
      </c>
      <c r="C36" s="5" t="n">
        <v>0</v>
      </c>
    </row>
    <row r="37" spans="1:3">
      <c r="A37" s="4" t="s">
        <v>435</v>
      </c>
    </row>
    <row r="38" spans="1:3">
      <c r="A38" s="3" t="s">
        <v>424</v>
      </c>
    </row>
    <row r="39" spans="1:3">
      <c r="A39" s="4" t="s">
        <v>425</v>
      </c>
      <c r="B39" s="5" t="n">
        <v>106</v>
      </c>
      <c r="C39" s="5" t="n">
        <v>110</v>
      </c>
    </row>
    <row r="40" spans="1:3">
      <c r="A40" s="4" t="s">
        <v>362</v>
      </c>
    </row>
    <row r="41" spans="1:3">
      <c r="A41" s="3" t="s">
        <v>424</v>
      </c>
    </row>
    <row r="42" spans="1:3">
      <c r="A42" s="4" t="s">
        <v>425</v>
      </c>
      <c r="B42" s="5" t="n">
        <v>78</v>
      </c>
      <c r="C42" s="5" t="n">
        <v>100</v>
      </c>
    </row>
    <row r="43" spans="1:3">
      <c r="A43" s="4" t="s">
        <v>426</v>
      </c>
      <c r="B43" s="5" t="n">
        <v>12336</v>
      </c>
      <c r="C43" s="5" t="n">
        <v>12091</v>
      </c>
    </row>
    <row r="44" spans="1:3">
      <c r="A44" s="4" t="s">
        <v>427</v>
      </c>
      <c r="B44" s="5" t="n">
        <v>12414</v>
      </c>
      <c r="C44" s="5" t="n">
        <v>12191</v>
      </c>
    </row>
    <row r="45" spans="1:3">
      <c r="A45" s="4" t="s">
        <v>428</v>
      </c>
      <c r="B45" s="5" t="n">
        <v>0</v>
      </c>
      <c r="C45" s="5" t="n">
        <v>0</v>
      </c>
    </row>
    <row r="46" spans="1:3">
      <c r="A46" s="4" t="s">
        <v>436</v>
      </c>
    </row>
    <row r="47" spans="1:3">
      <c r="A47" s="3" t="s">
        <v>424</v>
      </c>
    </row>
    <row r="48" spans="1:3">
      <c r="A48" s="4" t="s">
        <v>425</v>
      </c>
      <c r="B48" s="5" t="n">
        <v>78</v>
      </c>
      <c r="C48" s="5" t="n">
        <v>100</v>
      </c>
    </row>
    <row r="49" spans="1:3">
      <c r="A49" s="4" t="s">
        <v>363</v>
      </c>
    </row>
    <row r="50" spans="1:3">
      <c r="A50" s="3" t="s">
        <v>424</v>
      </c>
    </row>
    <row r="51" spans="1:3">
      <c r="A51" s="4" t="s">
        <v>426</v>
      </c>
      <c r="B51" s="5" t="n">
        <v>4773</v>
      </c>
      <c r="C51" s="5" t="n">
        <v>3801</v>
      </c>
    </row>
    <row r="52" spans="1:3">
      <c r="A52" s="4" t="s">
        <v>427</v>
      </c>
      <c r="B52" s="5" t="n">
        <v>4773</v>
      </c>
      <c r="C52" s="5" t="n">
        <v>3801</v>
      </c>
    </row>
    <row r="53" spans="1:3">
      <c r="A53" s="4" t="s">
        <v>428</v>
      </c>
      <c r="B53" s="5" t="n">
        <v>0</v>
      </c>
      <c r="C53" s="5" t="n">
        <v>0</v>
      </c>
    </row>
    <row r="54" spans="1:3">
      <c r="A54" s="4" t="s">
        <v>364</v>
      </c>
    </row>
    <row r="55" spans="1:3">
      <c r="A55" s="3" t="s">
        <v>424</v>
      </c>
    </row>
    <row r="56" spans="1:3">
      <c r="A56" s="4" t="s">
        <v>426</v>
      </c>
      <c r="B56" s="5" t="n">
        <v>289</v>
      </c>
      <c r="C56" s="5" t="n">
        <v>2004</v>
      </c>
    </row>
    <row r="57" spans="1:3">
      <c r="A57" s="4" t="s">
        <v>427</v>
      </c>
      <c r="B57" s="5" t="n">
        <v>289</v>
      </c>
      <c r="C57" s="5" t="n">
        <v>2004</v>
      </c>
    </row>
    <row r="58" spans="1:3">
      <c r="A58" s="4" t="s">
        <v>428</v>
      </c>
      <c r="B58" s="5" t="n">
        <v>0</v>
      </c>
      <c r="C58" s="5" t="n">
        <v>0</v>
      </c>
    </row>
    <row r="59" spans="1:3">
      <c r="A59" s="4" t="s">
        <v>365</v>
      </c>
    </row>
    <row r="60" spans="1:3">
      <c r="A60" s="3" t="s">
        <v>424</v>
      </c>
    </row>
    <row r="61" spans="1:3">
      <c r="A61" s="4" t="s">
        <v>426</v>
      </c>
      <c r="B61" s="5" t="n">
        <v>5</v>
      </c>
      <c r="C61" s="5" t="n">
        <v>5</v>
      </c>
    </row>
    <row r="62" spans="1:3">
      <c r="A62" s="4" t="s">
        <v>427</v>
      </c>
      <c r="B62" s="5" t="n">
        <v>5</v>
      </c>
      <c r="C62" s="5" t="n">
        <v>5</v>
      </c>
    </row>
    <row r="63" spans="1:3">
      <c r="A63" s="4" t="s">
        <v>428</v>
      </c>
      <c r="B63" s="7" t="n">
        <v>0</v>
      </c>
      <c r="C6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37</v>
      </c>
      <c r="B1" s="2" t="s">
        <v>1</v>
      </c>
      <c r="C1" s="2" t="s">
        <v>334</v>
      </c>
    </row>
    <row r="2" spans="1:3">
      <c r="B2" s="2" t="s">
        <v>367</v>
      </c>
      <c r="C2" s="2" t="s">
        <v>368</v>
      </c>
    </row>
    <row r="3" spans="1:3">
      <c r="A3" s="3" t="s">
        <v>405</v>
      </c>
    </row>
    <row r="4" spans="1:3">
      <c r="A4" s="4" t="s">
        <v>438</v>
      </c>
      <c r="B4" s="5" t="n">
        <v>2</v>
      </c>
      <c r="C4" s="5" t="n">
        <v>2</v>
      </c>
    </row>
    <row r="5" spans="1:3">
      <c r="A5" s="4" t="s">
        <v>439</v>
      </c>
      <c r="B5" s="7" t="n">
        <v>324</v>
      </c>
      <c r="C5" s="7" t="n">
        <v>331</v>
      </c>
    </row>
    <row r="6" spans="1:3">
      <c r="A6" s="4" t="s">
        <v>440</v>
      </c>
    </row>
    <row r="7" spans="1:3">
      <c r="A7" s="3" t="s">
        <v>405</v>
      </c>
    </row>
    <row r="8" spans="1:3">
      <c r="A8" s="4" t="s">
        <v>439</v>
      </c>
      <c r="B8" s="7" t="n">
        <v>324</v>
      </c>
      <c r="C8" s="7" t="n">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42</v>
      </c>
    </row>
    <row r="3" spans="1:3">
      <c r="A3" s="4" t="s">
        <v>443</v>
      </c>
      <c r="B3" s="7" t="n">
        <v>579</v>
      </c>
      <c r="C3" s="7" t="n">
        <v>1001</v>
      </c>
    </row>
    <row r="4" spans="1:3">
      <c r="A4" s="4" t="s">
        <v>444</v>
      </c>
    </row>
    <row r="5" spans="1:3">
      <c r="A5" s="3" t="s">
        <v>442</v>
      </c>
    </row>
    <row r="6" spans="1:3">
      <c r="A6" s="4" t="s">
        <v>443</v>
      </c>
      <c r="B6" s="5" t="n">
        <v>412</v>
      </c>
      <c r="C6" s="5" t="n">
        <v>786</v>
      </c>
    </row>
    <row r="7" spans="1:3">
      <c r="A7" s="4" t="s">
        <v>445</v>
      </c>
      <c r="B7" s="5" t="n">
        <v>18539</v>
      </c>
      <c r="C7" s="5" t="n">
        <v>21389</v>
      </c>
    </row>
    <row r="8" spans="1:3">
      <c r="A8" s="4" t="s">
        <v>446</v>
      </c>
    </row>
    <row r="9" spans="1:3">
      <c r="A9" s="3" t="s">
        <v>442</v>
      </c>
    </row>
    <row r="10" spans="1:3">
      <c r="A10" s="4" t="s">
        <v>447</v>
      </c>
      <c r="B10" s="5" t="n">
        <v>15</v>
      </c>
      <c r="C10" s="5" t="n">
        <v>19</v>
      </c>
    </row>
    <row r="11" spans="1:3">
      <c r="A11" s="4" t="s">
        <v>448</v>
      </c>
      <c r="B11" s="5" t="n">
        <v>2931</v>
      </c>
      <c r="C11" s="5" t="n">
        <v>4089</v>
      </c>
    </row>
    <row r="12" spans="1:3">
      <c r="A12" s="4" t="s">
        <v>449</v>
      </c>
    </row>
    <row r="13" spans="1:3">
      <c r="A13" s="3" t="s">
        <v>442</v>
      </c>
    </row>
    <row r="14" spans="1:3">
      <c r="A14" s="4" t="s">
        <v>443</v>
      </c>
      <c r="B14" s="5" t="n">
        <v>148</v>
      </c>
      <c r="C14" s="5" t="n">
        <v>179</v>
      </c>
    </row>
    <row r="15" spans="1:3">
      <c r="A15" s="4" t="s">
        <v>445</v>
      </c>
      <c r="B15" s="5" t="n">
        <v>3518</v>
      </c>
      <c r="C15" s="5" t="n">
        <v>10864</v>
      </c>
    </row>
    <row r="16" spans="1:3">
      <c r="A16" s="4" t="s">
        <v>450</v>
      </c>
    </row>
    <row r="17" spans="1:3">
      <c r="A17" s="3" t="s">
        <v>442</v>
      </c>
    </row>
    <row r="18" spans="1:3">
      <c r="A18" s="4" t="s">
        <v>447</v>
      </c>
      <c r="B18" s="5" t="n">
        <v>14</v>
      </c>
      <c r="C18" s="5" t="n">
        <v>37</v>
      </c>
    </row>
    <row r="19" spans="1:3">
      <c r="A19" s="4" t="s">
        <v>448</v>
      </c>
      <c r="B19" s="5" t="n">
        <v>1264</v>
      </c>
      <c r="C19" s="5" t="n">
        <v>3713</v>
      </c>
    </row>
    <row r="20" spans="1:3">
      <c r="A20" s="4" t="s">
        <v>451</v>
      </c>
    </row>
    <row r="21" spans="1:3">
      <c r="A21" s="3" t="s">
        <v>442</v>
      </c>
    </row>
    <row r="22" spans="1:3">
      <c r="A22" s="4" t="s">
        <v>443</v>
      </c>
      <c r="B22" s="5" t="n">
        <v>19</v>
      </c>
      <c r="C22" s="5" t="n">
        <v>36</v>
      </c>
    </row>
    <row r="23" spans="1:3">
      <c r="A23" s="4" t="s">
        <v>445</v>
      </c>
      <c r="B23" s="5" t="n">
        <v>9000</v>
      </c>
      <c r="C23" s="5" t="n">
        <v>14750</v>
      </c>
    </row>
    <row r="24" spans="1:3">
      <c r="A24" s="4" t="s">
        <v>452</v>
      </c>
    </row>
    <row r="25" spans="1:3">
      <c r="A25" s="3" t="s">
        <v>442</v>
      </c>
    </row>
    <row r="26" spans="1:3">
      <c r="A26" s="4" t="s">
        <v>447</v>
      </c>
      <c r="B26" s="5" t="n">
        <v>4</v>
      </c>
      <c r="C26" s="5" t="n">
        <v>8</v>
      </c>
    </row>
    <row r="27" spans="1:3">
      <c r="A27" s="4" t="s">
        <v>448</v>
      </c>
      <c r="B27" s="7" t="n">
        <v>3750</v>
      </c>
      <c r="C27" s="7" t="n">
        <v>2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3</v>
      </c>
      <c r="B1" s="2" t="s">
        <v>1</v>
      </c>
    </row>
    <row r="2" spans="1:3">
      <c r="B2" s="2" t="s">
        <v>2</v>
      </c>
      <c r="C2" s="2" t="s">
        <v>76</v>
      </c>
    </row>
    <row r="3" spans="1:3">
      <c r="A3" s="3" t="s">
        <v>454</v>
      </c>
    </row>
    <row r="4" spans="1:3">
      <c r="A4" s="4" t="s">
        <v>455</v>
      </c>
      <c r="B4" s="7" t="n">
        <v>-390</v>
      </c>
      <c r="C4" s="7" t="n">
        <v>-379</v>
      </c>
    </row>
    <row r="5" spans="1:3">
      <c r="A5" s="4" t="s">
        <v>456</v>
      </c>
    </row>
    <row r="6" spans="1:3">
      <c r="A6" s="3" t="s">
        <v>454</v>
      </c>
    </row>
    <row r="7" spans="1:3">
      <c r="A7" s="4" t="s">
        <v>455</v>
      </c>
      <c r="B7" s="5" t="n">
        <v>-369</v>
      </c>
      <c r="C7" s="5" t="n">
        <v>217</v>
      </c>
    </row>
    <row r="8" spans="1:3">
      <c r="A8" s="4" t="s">
        <v>457</v>
      </c>
    </row>
    <row r="9" spans="1:3">
      <c r="A9" s="3" t="s">
        <v>454</v>
      </c>
    </row>
    <row r="10" spans="1:3">
      <c r="A10" s="4" t="s">
        <v>455</v>
      </c>
      <c r="B10" s="5" t="n">
        <v>-8</v>
      </c>
      <c r="C10" s="5" t="n">
        <v>-345</v>
      </c>
    </row>
    <row r="11" spans="1:3">
      <c r="A11" s="4" t="s">
        <v>458</v>
      </c>
    </row>
    <row r="12" spans="1:3">
      <c r="A12" s="3" t="s">
        <v>454</v>
      </c>
    </row>
    <row r="13" spans="1:3">
      <c r="A13" s="4" t="s">
        <v>455</v>
      </c>
      <c r="B13" s="7" t="n">
        <v>-13</v>
      </c>
      <c r="C13" s="7" t="n">
        <v>-25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1350</v>
      </c>
      <c r="C4" s="7" t="n">
        <v>1206</v>
      </c>
    </row>
    <row r="5" spans="1:3">
      <c r="A5" s="3" t="s">
        <v>79</v>
      </c>
    </row>
    <row r="6" spans="1:3">
      <c r="A6" s="4" t="s">
        <v>80</v>
      </c>
      <c r="B6" s="5" t="n">
        <v>118</v>
      </c>
      <c r="C6" s="5" t="n">
        <v>60</v>
      </c>
    </row>
    <row r="7" spans="1:3">
      <c r="A7" s="4" t="s">
        <v>81</v>
      </c>
      <c r="B7" s="5" t="n">
        <v>65</v>
      </c>
      <c r="C7" s="5" t="n">
        <v>42</v>
      </c>
    </row>
    <row r="8" spans="1:3">
      <c r="A8" s="4" t="s">
        <v>82</v>
      </c>
      <c r="B8" s="5" t="n">
        <v>85</v>
      </c>
      <c r="C8" s="5" t="n">
        <v>63</v>
      </c>
    </row>
    <row r="9" spans="1:3">
      <c r="A9" s="4" t="s">
        <v>83</v>
      </c>
      <c r="B9" s="5" t="n">
        <v>126</v>
      </c>
      <c r="C9" s="5" t="n">
        <v>30</v>
      </c>
    </row>
    <row r="10" spans="1:3">
      <c r="A10" s="4" t="s">
        <v>84</v>
      </c>
      <c r="B10" s="5" t="n">
        <v>1744</v>
      </c>
      <c r="C10" s="5" t="n">
        <v>1401</v>
      </c>
    </row>
    <row r="11" spans="1:3">
      <c r="A11" s="3" t="s">
        <v>85</v>
      </c>
    </row>
    <row r="12" spans="1:3">
      <c r="A12" s="4" t="s">
        <v>86</v>
      </c>
      <c r="B12" s="5" t="n">
        <v>216</v>
      </c>
      <c r="C12" s="5" t="n">
        <v>166</v>
      </c>
    </row>
    <row r="13" spans="1:3">
      <c r="A13" s="4" t="s">
        <v>87</v>
      </c>
      <c r="B13" s="5" t="n">
        <v>30</v>
      </c>
      <c r="C13" s="5" t="n">
        <v>46</v>
      </c>
    </row>
    <row r="14" spans="1:3">
      <c r="A14" s="4" t="s">
        <v>88</v>
      </c>
      <c r="B14" s="5" t="n">
        <v>1</v>
      </c>
      <c r="C14" s="5" t="n">
        <v>1</v>
      </c>
    </row>
    <row r="15" spans="1:3">
      <c r="A15" s="4" t="s">
        <v>89</v>
      </c>
      <c r="B15" s="5" t="n">
        <v>247</v>
      </c>
      <c r="C15" s="5" t="n">
        <v>213</v>
      </c>
    </row>
    <row r="16" spans="1:3">
      <c r="A16" s="4" t="s">
        <v>90</v>
      </c>
      <c r="B16" s="5" t="n">
        <v>1497</v>
      </c>
      <c r="C16" s="5" t="n">
        <v>1188</v>
      </c>
    </row>
    <row r="17" spans="1:3">
      <c r="A17" s="4" t="s">
        <v>91</v>
      </c>
      <c r="B17" s="5" t="n">
        <v>-1</v>
      </c>
      <c r="C17" s="5" t="n">
        <v>123</v>
      </c>
    </row>
    <row r="18" spans="1:3">
      <c r="A18" s="4" t="s">
        <v>92</v>
      </c>
      <c r="B18" s="5" t="n">
        <v>1498</v>
      </c>
      <c r="C18" s="5" t="n">
        <v>1065</v>
      </c>
    </row>
    <row r="19" spans="1:3">
      <c r="A19" s="3" t="s">
        <v>93</v>
      </c>
    </row>
    <row r="20" spans="1:3">
      <c r="A20" s="4" t="s">
        <v>94</v>
      </c>
      <c r="B20" s="5" t="n">
        <v>45</v>
      </c>
      <c r="C20" s="5" t="n">
        <v>54</v>
      </c>
    </row>
    <row r="21" spans="1:3">
      <c r="A21" s="4" t="s">
        <v>95</v>
      </c>
      <c r="B21" s="5" t="n">
        <v>34</v>
      </c>
      <c r="C21" s="5" t="n">
        <v>28</v>
      </c>
    </row>
    <row r="22" spans="1:3">
      <c r="A22" s="4" t="s">
        <v>96</v>
      </c>
      <c r="B22" s="5" t="n">
        <v>1236</v>
      </c>
      <c r="C22" s="5" t="n">
        <v>1569</v>
      </c>
    </row>
    <row r="23" spans="1:3">
      <c r="A23" s="4" t="s">
        <v>97</v>
      </c>
      <c r="B23" s="5" t="n">
        <v>34</v>
      </c>
      <c r="C23" s="5" t="n">
        <v>11</v>
      </c>
    </row>
    <row r="24" spans="1:3">
      <c r="A24" s="4" t="s">
        <v>98</v>
      </c>
      <c r="B24" s="5" t="n">
        <v>-390</v>
      </c>
      <c r="C24" s="5" t="n">
        <v>-379</v>
      </c>
    </row>
    <row r="25" spans="1:3">
      <c r="A25" s="4" t="s">
        <v>99</v>
      </c>
      <c r="B25" s="5" t="n">
        <v>45</v>
      </c>
      <c r="C25" s="5" t="n">
        <v>83</v>
      </c>
    </row>
    <row r="26" spans="1:3">
      <c r="A26" s="4" t="s">
        <v>100</v>
      </c>
      <c r="B26" s="5" t="n">
        <v>1</v>
      </c>
      <c r="C26" s="5" t="n">
        <v>2</v>
      </c>
    </row>
    <row r="27" spans="1:3">
      <c r="A27" s="4" t="s">
        <v>101</v>
      </c>
      <c r="B27" s="5" t="n">
        <v>1005</v>
      </c>
      <c r="C27" s="5" t="n">
        <v>1368</v>
      </c>
    </row>
    <row r="28" spans="1:3">
      <c r="A28" s="3" t="s">
        <v>102</v>
      </c>
    </row>
    <row r="29" spans="1:3">
      <c r="A29" s="4" t="s">
        <v>103</v>
      </c>
      <c r="B29" s="5" t="n">
        <v>1192</v>
      </c>
      <c r="C29" s="5" t="n">
        <v>1151</v>
      </c>
    </row>
    <row r="30" spans="1:3">
      <c r="A30" s="4" t="s">
        <v>104</v>
      </c>
      <c r="B30" s="5" t="n">
        <v>265</v>
      </c>
      <c r="C30" s="5" t="n">
        <v>246</v>
      </c>
    </row>
    <row r="31" spans="1:3">
      <c r="A31" s="4" t="s">
        <v>105</v>
      </c>
      <c r="B31" s="5" t="n">
        <v>30</v>
      </c>
      <c r="C31" s="5" t="n">
        <v>38</v>
      </c>
    </row>
    <row r="32" spans="1:3">
      <c r="A32" s="4" t="s">
        <v>106</v>
      </c>
      <c r="B32" s="5" t="n">
        <v>152</v>
      </c>
      <c r="C32" s="5" t="n">
        <v>147</v>
      </c>
    </row>
    <row r="33" spans="1:3">
      <c r="A33" s="4" t="s">
        <v>107</v>
      </c>
      <c r="B33" s="5" t="n">
        <v>21</v>
      </c>
      <c r="C33" s="5" t="n">
        <v>11</v>
      </c>
    </row>
    <row r="34" spans="1:3">
      <c r="A34" s="4" t="s">
        <v>108</v>
      </c>
      <c r="B34" s="5" t="n">
        <v>172</v>
      </c>
      <c r="C34" s="5" t="n">
        <v>135</v>
      </c>
    </row>
    <row r="35" spans="1:3">
      <c r="A35" s="4" t="s">
        <v>109</v>
      </c>
      <c r="B35" s="5" t="n">
        <v>347</v>
      </c>
      <c r="C35" s="5" t="n">
        <v>334</v>
      </c>
    </row>
    <row r="36" spans="1:3">
      <c r="A36" s="4" t="s">
        <v>110</v>
      </c>
      <c r="B36" s="5" t="n">
        <v>2179</v>
      </c>
      <c r="C36" s="5" t="n">
        <v>2062</v>
      </c>
    </row>
    <row r="37" spans="1:3">
      <c r="A37" s="4" t="s">
        <v>111</v>
      </c>
      <c r="B37" s="5" t="n">
        <v>324</v>
      </c>
      <c r="C37" s="5" t="n">
        <v>371</v>
      </c>
    </row>
    <row r="38" spans="1:3">
      <c r="A38" s="4" t="s">
        <v>112</v>
      </c>
      <c r="B38" s="5" t="n">
        <v>88</v>
      </c>
      <c r="C38" s="5" t="n">
        <v>118</v>
      </c>
    </row>
    <row r="39" spans="1:3">
      <c r="A39" s="4" t="s">
        <v>113</v>
      </c>
      <c r="B39" s="7" t="n">
        <v>236</v>
      </c>
      <c r="C39" s="7" t="n">
        <v>253</v>
      </c>
    </row>
    <row r="40" spans="1:3">
      <c r="A40" s="3" t="s">
        <v>114</v>
      </c>
    </row>
    <row r="41" spans="1:3">
      <c r="A41" s="4" t="s">
        <v>115</v>
      </c>
      <c r="B41" s="8" t="n">
        <v>0.11</v>
      </c>
    </row>
    <row r="42" spans="1:3">
      <c r="A42" s="4" t="s">
        <v>116</v>
      </c>
      <c r="B42" s="8"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460</v>
      </c>
    </row>
    <row r="3" spans="1:3">
      <c r="A3" s="4" t="s">
        <v>461</v>
      </c>
      <c r="B3" s="7" t="n">
        <v>31166</v>
      </c>
      <c r="C3" s="7" t="n">
        <v>42820</v>
      </c>
    </row>
    <row r="4" spans="1:3">
      <c r="A4" s="4" t="s">
        <v>32</v>
      </c>
      <c r="B4" s="5" t="n">
        <v>10535</v>
      </c>
      <c r="C4" s="5" t="n">
        <v>12784</v>
      </c>
    </row>
    <row r="5" spans="1:3">
      <c r="A5" s="4" t="s">
        <v>462</v>
      </c>
      <c r="B5" s="5" t="n">
        <v>579</v>
      </c>
      <c r="C5" s="5" t="n">
        <v>1001</v>
      </c>
    </row>
    <row r="6" spans="1:3">
      <c r="A6" s="4" t="s">
        <v>291</v>
      </c>
    </row>
    <row r="7" spans="1:3">
      <c r="A7" s="3" t="s">
        <v>460</v>
      </c>
    </row>
    <row r="8" spans="1:3">
      <c r="A8" s="4" t="s">
        <v>461</v>
      </c>
      <c r="B8" s="5" t="n">
        <v>5486</v>
      </c>
      <c r="C8" s="5" t="n">
        <v>6745</v>
      </c>
    </row>
    <row r="9" spans="1:3">
      <c r="A9" s="4" t="s">
        <v>286</v>
      </c>
    </row>
    <row r="10" spans="1:3">
      <c r="A10" s="3" t="s">
        <v>460</v>
      </c>
    </row>
    <row r="11" spans="1:3">
      <c r="A11" s="4" t="s">
        <v>461</v>
      </c>
      <c r="B11" s="5" t="n">
        <v>1476</v>
      </c>
      <c r="C11" s="5" t="n">
        <v>4340</v>
      </c>
    </row>
    <row r="12" spans="1:3">
      <c r="A12" s="4" t="s">
        <v>287</v>
      </c>
    </row>
    <row r="13" spans="1:3">
      <c r="A13" s="3" t="s">
        <v>460</v>
      </c>
    </row>
    <row r="14" spans="1:3">
      <c r="A14" s="4" t="s">
        <v>461</v>
      </c>
      <c r="B14" s="5" t="n">
        <v>6276</v>
      </c>
      <c r="C14" s="5" t="n">
        <v>11226</v>
      </c>
    </row>
    <row r="15" spans="1:3">
      <c r="A15" s="4" t="s">
        <v>288</v>
      </c>
    </row>
    <row r="16" spans="1:3">
      <c r="A16" s="3" t="s">
        <v>460</v>
      </c>
    </row>
    <row r="17" spans="1:3">
      <c r="A17" s="4" t="s">
        <v>461</v>
      </c>
      <c r="B17" s="5" t="n">
        <v>11560</v>
      </c>
      <c r="C17" s="5" t="n">
        <v>12567</v>
      </c>
    </row>
    <row r="18" spans="1:3">
      <c r="A18" s="4" t="s">
        <v>289</v>
      </c>
    </row>
    <row r="19" spans="1:3">
      <c r="A19" s="3" t="s">
        <v>460</v>
      </c>
    </row>
    <row r="20" spans="1:3">
      <c r="A20" s="4" t="s">
        <v>461</v>
      </c>
      <c r="B20" s="5" t="n">
        <v>4310</v>
      </c>
      <c r="C20" s="5" t="n">
        <v>4435</v>
      </c>
    </row>
    <row r="21" spans="1:3">
      <c r="A21" s="4" t="s">
        <v>290</v>
      </c>
    </row>
    <row r="22" spans="1:3">
      <c r="A22" s="3" t="s">
        <v>460</v>
      </c>
    </row>
    <row r="23" spans="1:3">
      <c r="A23" s="4" t="s">
        <v>461</v>
      </c>
      <c r="B23" s="5" t="n">
        <v>2058</v>
      </c>
      <c r="C23" s="5" t="n">
        <v>3507</v>
      </c>
    </row>
    <row r="24" spans="1:3">
      <c r="A24" s="4" t="s">
        <v>463</v>
      </c>
    </row>
    <row r="25" spans="1:3">
      <c r="A25" s="3" t="s">
        <v>460</v>
      </c>
    </row>
    <row r="26" spans="1:3">
      <c r="A26" s="4" t="s">
        <v>32</v>
      </c>
      <c r="B26" s="5" t="n">
        <v>10535</v>
      </c>
      <c r="C26" s="5" t="n">
        <v>12784</v>
      </c>
    </row>
    <row r="27" spans="1:3">
      <c r="A27" s="4" t="s">
        <v>464</v>
      </c>
    </row>
    <row r="28" spans="1:3">
      <c r="A28" s="3" t="s">
        <v>460</v>
      </c>
    </row>
    <row r="29" spans="1:3">
      <c r="A29" s="4" t="s">
        <v>461</v>
      </c>
      <c r="B29" s="5" t="n">
        <v>5486</v>
      </c>
      <c r="C29" s="5" t="n">
        <v>6745</v>
      </c>
    </row>
    <row r="30" spans="1:3">
      <c r="A30" s="4" t="s">
        <v>465</v>
      </c>
    </row>
    <row r="31" spans="1:3">
      <c r="A31" s="3" t="s">
        <v>460</v>
      </c>
    </row>
    <row r="32" spans="1:3">
      <c r="A32" s="4" t="s">
        <v>462</v>
      </c>
      <c r="B32" s="5" t="n">
        <v>148</v>
      </c>
      <c r="C32" s="5" t="n">
        <v>179</v>
      </c>
    </row>
    <row r="33" spans="1:3">
      <c r="A33" s="4" t="s">
        <v>466</v>
      </c>
    </row>
    <row r="34" spans="1:3">
      <c r="A34" s="3" t="s">
        <v>460</v>
      </c>
    </row>
    <row r="35" spans="1:3">
      <c r="A35" s="4" t="s">
        <v>462</v>
      </c>
      <c r="B35" s="5" t="n">
        <v>412</v>
      </c>
      <c r="C35" s="5" t="n">
        <v>786</v>
      </c>
    </row>
    <row r="36" spans="1:3">
      <c r="A36" s="4" t="s">
        <v>467</v>
      </c>
    </row>
    <row r="37" spans="1:3">
      <c r="A37" s="3" t="s">
        <v>460</v>
      </c>
    </row>
    <row r="38" spans="1:3">
      <c r="A38" s="4" t="s">
        <v>462</v>
      </c>
      <c r="B38" s="5" t="n">
        <v>19</v>
      </c>
      <c r="C38" s="5" t="n">
        <v>36</v>
      </c>
    </row>
    <row r="39" spans="1:3">
      <c r="A39" s="4" t="s">
        <v>468</v>
      </c>
    </row>
    <row r="40" spans="1:3">
      <c r="A40" s="3" t="s">
        <v>460</v>
      </c>
    </row>
    <row r="41" spans="1:3">
      <c r="A41" s="4" t="s">
        <v>32</v>
      </c>
      <c r="B41" s="5" t="n">
        <v>10535</v>
      </c>
      <c r="C41" s="5" t="n">
        <v>12784</v>
      </c>
    </row>
    <row r="42" spans="1:3">
      <c r="A42" s="4" t="s">
        <v>469</v>
      </c>
    </row>
    <row r="43" spans="1:3">
      <c r="A43" s="3" t="s">
        <v>460</v>
      </c>
    </row>
    <row r="44" spans="1:3">
      <c r="A44" s="4" t="s">
        <v>461</v>
      </c>
      <c r="B44" s="5" t="n">
        <v>5243</v>
      </c>
      <c r="C44" s="5" t="n">
        <v>6502</v>
      </c>
    </row>
    <row r="45" spans="1:3">
      <c r="A45" s="4" t="s">
        <v>470</v>
      </c>
    </row>
    <row r="46" spans="1:3">
      <c r="A46" s="3" t="s">
        <v>460</v>
      </c>
    </row>
    <row r="47" spans="1:3">
      <c r="A47" s="4" t="s">
        <v>462</v>
      </c>
      <c r="B47" s="5" t="n">
        <v>148</v>
      </c>
      <c r="C47" s="5" t="n">
        <v>179</v>
      </c>
    </row>
    <row r="48" spans="1:3">
      <c r="A48" s="4" t="s">
        <v>471</v>
      </c>
    </row>
    <row r="49" spans="1:3">
      <c r="A49" s="3" t="s">
        <v>460</v>
      </c>
    </row>
    <row r="50" spans="1:3">
      <c r="A50" s="4" t="s">
        <v>462</v>
      </c>
      <c r="B50" s="5" t="n">
        <v>19</v>
      </c>
      <c r="C50" s="5" t="n">
        <v>36</v>
      </c>
    </row>
    <row r="51" spans="1:3">
      <c r="A51" s="4" t="s">
        <v>472</v>
      </c>
    </row>
    <row r="52" spans="1:3">
      <c r="A52" s="3" t="s">
        <v>460</v>
      </c>
    </row>
    <row r="53" spans="1:3">
      <c r="A53" s="4" t="s">
        <v>461</v>
      </c>
      <c r="B53" s="5" t="n">
        <v>243</v>
      </c>
      <c r="C53" s="5" t="n">
        <v>243</v>
      </c>
    </row>
    <row r="54" spans="1:3">
      <c r="A54" s="4" t="s">
        <v>473</v>
      </c>
    </row>
    <row r="55" spans="1:3">
      <c r="A55" s="3" t="s">
        <v>460</v>
      </c>
    </row>
    <row r="56" spans="1:3">
      <c r="A56" s="4" t="s">
        <v>462</v>
      </c>
      <c r="B56" s="5" t="n">
        <v>412</v>
      </c>
      <c r="C56" s="5" t="n">
        <v>786</v>
      </c>
    </row>
    <row r="57" spans="1:3">
      <c r="A57" s="4" t="s">
        <v>474</v>
      </c>
    </row>
    <row r="58" spans="1:3">
      <c r="A58" s="3" t="s">
        <v>460</v>
      </c>
    </row>
    <row r="59" spans="1:3">
      <c r="A59" s="4" t="s">
        <v>461</v>
      </c>
      <c r="B59" s="5" t="n">
        <v>1476</v>
      </c>
      <c r="C59" s="5" t="n">
        <v>4340</v>
      </c>
    </row>
    <row r="60" spans="1:3">
      <c r="A60" s="4" t="s">
        <v>475</v>
      </c>
    </row>
    <row r="61" spans="1:3">
      <c r="A61" s="3" t="s">
        <v>460</v>
      </c>
    </row>
    <row r="62" spans="1:3">
      <c r="A62" s="4" t="s">
        <v>461</v>
      </c>
      <c r="B62" s="5" t="n">
        <v>1476</v>
      </c>
      <c r="C62" s="5" t="n">
        <v>4340</v>
      </c>
    </row>
    <row r="63" spans="1:3">
      <c r="A63" s="4" t="s">
        <v>476</v>
      </c>
    </row>
    <row r="64" spans="1:3">
      <c r="A64" s="3" t="s">
        <v>460</v>
      </c>
    </row>
    <row r="65" spans="1:3">
      <c r="A65" s="4" t="s">
        <v>461</v>
      </c>
      <c r="B65" s="5" t="n">
        <v>6276</v>
      </c>
      <c r="C65" s="5" t="n">
        <v>11226</v>
      </c>
    </row>
    <row r="66" spans="1:3">
      <c r="A66" s="4" t="s">
        <v>477</v>
      </c>
    </row>
    <row r="67" spans="1:3">
      <c r="A67" s="3" t="s">
        <v>460</v>
      </c>
    </row>
    <row r="68" spans="1:3">
      <c r="A68" s="4" t="s">
        <v>461</v>
      </c>
      <c r="B68" s="5" t="n">
        <v>5294</v>
      </c>
      <c r="C68" s="5" t="n">
        <v>10258</v>
      </c>
    </row>
    <row r="69" spans="1:3">
      <c r="A69" s="4" t="s">
        <v>478</v>
      </c>
    </row>
    <row r="70" spans="1:3">
      <c r="A70" s="3" t="s">
        <v>460</v>
      </c>
    </row>
    <row r="71" spans="1:3">
      <c r="A71" s="4" t="s">
        <v>461</v>
      </c>
      <c r="B71" s="5" t="n">
        <v>982</v>
      </c>
      <c r="C71" s="5" t="n">
        <v>968</v>
      </c>
    </row>
    <row r="72" spans="1:3">
      <c r="A72" s="4" t="s">
        <v>479</v>
      </c>
    </row>
    <row r="73" spans="1:3">
      <c r="A73" s="3" t="s">
        <v>460</v>
      </c>
    </row>
    <row r="74" spans="1:3">
      <c r="A74" s="4" t="s">
        <v>461</v>
      </c>
      <c r="B74" s="5" t="n">
        <v>11560</v>
      </c>
      <c r="C74" s="5" t="n">
        <v>12567</v>
      </c>
    </row>
    <row r="75" spans="1:3">
      <c r="A75" s="4" t="s">
        <v>480</v>
      </c>
    </row>
    <row r="76" spans="1:3">
      <c r="A76" s="3" t="s">
        <v>460</v>
      </c>
    </row>
    <row r="77" spans="1:3">
      <c r="A77" s="4" t="s">
        <v>461</v>
      </c>
      <c r="B77" s="5" t="n">
        <v>11560</v>
      </c>
      <c r="C77" s="5" t="n">
        <v>12567</v>
      </c>
    </row>
    <row r="78" spans="1:3">
      <c r="A78" s="4" t="s">
        <v>481</v>
      </c>
    </row>
    <row r="79" spans="1:3">
      <c r="A79" s="3" t="s">
        <v>460</v>
      </c>
    </row>
    <row r="80" spans="1:3">
      <c r="A80" s="4" t="s">
        <v>461</v>
      </c>
      <c r="B80" s="5" t="n">
        <v>4310</v>
      </c>
      <c r="C80" s="5" t="n">
        <v>4435</v>
      </c>
    </row>
    <row r="81" spans="1:3">
      <c r="A81" s="4" t="s">
        <v>482</v>
      </c>
    </row>
    <row r="82" spans="1:3">
      <c r="A82" s="3" t="s">
        <v>460</v>
      </c>
    </row>
    <row r="83" spans="1:3">
      <c r="A83" s="4" t="s">
        <v>461</v>
      </c>
      <c r="B83" s="5" t="n">
        <v>4310</v>
      </c>
      <c r="C83" s="5" t="n">
        <v>4435</v>
      </c>
    </row>
    <row r="84" spans="1:3">
      <c r="A84" s="4" t="s">
        <v>483</v>
      </c>
    </row>
    <row r="85" spans="1:3">
      <c r="A85" s="3" t="s">
        <v>460</v>
      </c>
    </row>
    <row r="86" spans="1:3">
      <c r="A86" s="4" t="s">
        <v>461</v>
      </c>
      <c r="B86" s="5" t="n">
        <v>2058</v>
      </c>
      <c r="C86" s="5" t="n">
        <v>3507</v>
      </c>
    </row>
    <row r="87" spans="1:3">
      <c r="A87" s="4" t="s">
        <v>484</v>
      </c>
    </row>
    <row r="88" spans="1:3">
      <c r="A88" s="3" t="s">
        <v>460</v>
      </c>
    </row>
    <row r="89" spans="1:3">
      <c r="A89" s="4" t="s">
        <v>461</v>
      </c>
      <c r="B89" s="7" t="n">
        <v>2058</v>
      </c>
      <c r="C89" s="7" t="n">
        <v>350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2</v>
      </c>
      <c r="C1" s="2" t="s">
        <v>25</v>
      </c>
    </row>
    <row r="2" spans="1:3">
      <c r="A2" s="4" t="s">
        <v>457</v>
      </c>
    </row>
    <row r="3" spans="1:3">
      <c r="A3" s="3" t="s">
        <v>460</v>
      </c>
    </row>
    <row r="4" spans="1:3">
      <c r="A4" s="4" t="s">
        <v>486</v>
      </c>
      <c r="B4" s="7" t="n">
        <v>14</v>
      </c>
      <c r="C4" s="7" t="n">
        <v>37</v>
      </c>
    </row>
    <row r="5" spans="1:3">
      <c r="A5" s="4" t="s">
        <v>487</v>
      </c>
    </row>
    <row r="6" spans="1:3">
      <c r="A6" s="3" t="s">
        <v>460</v>
      </c>
    </row>
    <row r="7" spans="1:3">
      <c r="A7" s="4" t="s">
        <v>486</v>
      </c>
      <c r="B7" s="5" t="n">
        <v>14</v>
      </c>
      <c r="C7" s="5" t="n">
        <v>37</v>
      </c>
    </row>
    <row r="8" spans="1:3">
      <c r="A8" s="4" t="s">
        <v>456</v>
      </c>
    </row>
    <row r="9" spans="1:3">
      <c r="A9" s="3" t="s">
        <v>460</v>
      </c>
    </row>
    <row r="10" spans="1:3">
      <c r="A10" s="4" t="s">
        <v>486</v>
      </c>
      <c r="B10" s="5" t="n">
        <v>15</v>
      </c>
      <c r="C10" s="5" t="n">
        <v>19</v>
      </c>
    </row>
    <row r="11" spans="1:3">
      <c r="A11" s="4" t="s">
        <v>488</v>
      </c>
    </row>
    <row r="12" spans="1:3">
      <c r="A12" s="3" t="s">
        <v>460</v>
      </c>
    </row>
    <row r="13" spans="1:3">
      <c r="A13" s="4" t="s">
        <v>486</v>
      </c>
      <c r="B13" s="5" t="n">
        <v>15</v>
      </c>
      <c r="C13" s="5" t="n">
        <v>19</v>
      </c>
    </row>
    <row r="14" spans="1:3">
      <c r="A14" s="4" t="s">
        <v>458</v>
      </c>
    </row>
    <row r="15" spans="1:3">
      <c r="A15" s="3" t="s">
        <v>460</v>
      </c>
    </row>
    <row r="16" spans="1:3">
      <c r="A16" s="4" t="s">
        <v>486</v>
      </c>
      <c r="B16" s="5" t="n">
        <v>4</v>
      </c>
      <c r="C16" s="5" t="n">
        <v>8</v>
      </c>
    </row>
    <row r="17" spans="1:3">
      <c r="A17" s="4" t="s">
        <v>489</v>
      </c>
    </row>
    <row r="18" spans="1:3">
      <c r="A18" s="3" t="s">
        <v>460</v>
      </c>
    </row>
    <row r="19" spans="1:3">
      <c r="A19" s="4" t="s">
        <v>486</v>
      </c>
      <c r="B19" s="7" t="n">
        <v>4</v>
      </c>
      <c r="C19" s="7" t="n">
        <v>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0</v>
      </c>
      <c r="B1" s="2" t="s">
        <v>1</v>
      </c>
      <c r="C1" s="2" t="s">
        <v>334</v>
      </c>
    </row>
    <row r="2" spans="1:3">
      <c r="B2" s="2" t="s">
        <v>2</v>
      </c>
      <c r="C2" s="2" t="s">
        <v>25</v>
      </c>
    </row>
    <row r="3" spans="1:3">
      <c r="A3" s="4" t="s">
        <v>291</v>
      </c>
    </row>
    <row r="4" spans="1:3">
      <c r="A4" s="3" t="s">
        <v>491</v>
      </c>
    </row>
    <row r="5" spans="1:3">
      <c r="A5" s="4" t="s">
        <v>492</v>
      </c>
      <c r="B5" s="7" t="n">
        <v>243</v>
      </c>
    </row>
    <row r="6" spans="1:3">
      <c r="A6" s="4" t="s">
        <v>493</v>
      </c>
      <c r="C6" s="7" t="n">
        <v>-7</v>
      </c>
    </row>
    <row r="7" spans="1:3">
      <c r="A7" s="4" t="s">
        <v>494</v>
      </c>
      <c r="C7" s="5" t="n">
        <v>250</v>
      </c>
    </row>
    <row r="8" spans="1:3">
      <c r="A8" s="4" t="s">
        <v>495</v>
      </c>
      <c r="B8" s="5" t="n">
        <v>243</v>
      </c>
      <c r="C8" s="5" t="n">
        <v>243</v>
      </c>
    </row>
    <row r="9" spans="1:3">
      <c r="A9" s="4" t="s">
        <v>287</v>
      </c>
    </row>
    <row r="10" spans="1:3">
      <c r="A10" s="3" t="s">
        <v>491</v>
      </c>
    </row>
    <row r="11" spans="1:3">
      <c r="A11" s="4" t="s">
        <v>492</v>
      </c>
      <c r="B11" s="5" t="n">
        <v>968</v>
      </c>
    </row>
    <row r="12" spans="1:3">
      <c r="A12" s="4" t="s">
        <v>493</v>
      </c>
      <c r="B12" s="5" t="n">
        <v>14</v>
      </c>
      <c r="C12" s="5" t="n">
        <v>-32</v>
      </c>
    </row>
    <row r="13" spans="1:3">
      <c r="A13" s="4" t="s">
        <v>494</v>
      </c>
      <c r="C13" s="5" t="n">
        <v>1000</v>
      </c>
    </row>
    <row r="14" spans="1:3">
      <c r="A14" s="4" t="s">
        <v>495</v>
      </c>
      <c r="B14" s="5" t="n">
        <v>982</v>
      </c>
      <c r="C14" s="5" t="n">
        <v>968</v>
      </c>
    </row>
    <row r="15" spans="1:3">
      <c r="A15" s="4" t="s">
        <v>496</v>
      </c>
    </row>
    <row r="16" spans="1:3">
      <c r="A16" s="3" t="s">
        <v>491</v>
      </c>
    </row>
    <row r="17" spans="1:3">
      <c r="A17" s="4" t="s">
        <v>492</v>
      </c>
      <c r="B17" s="5" t="n">
        <v>786</v>
      </c>
      <c r="C17" s="5" t="n">
        <v>1084</v>
      </c>
    </row>
    <row r="18" spans="1:3">
      <c r="A18" s="4" t="s">
        <v>497</v>
      </c>
      <c r="B18" s="5" t="n">
        <v>-374</v>
      </c>
      <c r="C18" s="5" t="n">
        <v>-298</v>
      </c>
    </row>
    <row r="19" spans="1:3">
      <c r="A19" s="4" t="s">
        <v>495</v>
      </c>
      <c r="B19" s="5" t="n">
        <v>412</v>
      </c>
      <c r="C19" s="5" t="n">
        <v>786</v>
      </c>
    </row>
    <row r="20" spans="1:3">
      <c r="A20" s="4" t="s">
        <v>498</v>
      </c>
    </row>
    <row r="21" spans="1:3">
      <c r="A21" s="3" t="s">
        <v>491</v>
      </c>
    </row>
    <row r="22" spans="1:3">
      <c r="A22" s="4" t="s">
        <v>492</v>
      </c>
      <c r="B22" s="5" t="n">
        <v>-19</v>
      </c>
      <c r="C22" s="5" t="n">
        <v>-32</v>
      </c>
    </row>
    <row r="23" spans="1:3">
      <c r="A23" s="4" t="s">
        <v>497</v>
      </c>
      <c r="B23" s="5" t="n">
        <v>4</v>
      </c>
      <c r="C23" s="5" t="n">
        <v>13</v>
      </c>
    </row>
    <row r="24" spans="1:3">
      <c r="A24" s="4" t="s">
        <v>495</v>
      </c>
      <c r="B24" s="7" t="n">
        <v>-15</v>
      </c>
      <c r="C24" s="7" t="n">
        <v>-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299</v>
      </c>
    </row>
    <row r="2" spans="1:2">
      <c r="A2" s="3" t="s">
        <v>460</v>
      </c>
    </row>
    <row r="3" spans="1:2">
      <c r="A3" s="4" t="s">
        <v>500</v>
      </c>
      <c r="B3" s="7" t="n">
        <v>127</v>
      </c>
    </row>
    <row r="4" spans="1:2">
      <c r="A4" s="11" t="n">
        <v>3</v>
      </c>
    </row>
    <row r="5" spans="1:2">
      <c r="A5" s="3" t="s">
        <v>460</v>
      </c>
    </row>
    <row r="6" spans="1:2">
      <c r="A6" s="4" t="s">
        <v>500</v>
      </c>
      <c r="B6" s="7" t="n">
        <v>1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1</v>
      </c>
      <c r="B1" s="2" t="s">
        <v>1</v>
      </c>
    </row>
    <row r="2" spans="1:3">
      <c r="B2" s="2" t="s">
        <v>299</v>
      </c>
    </row>
    <row r="3" spans="1:3">
      <c r="A3" s="3" t="s">
        <v>502</v>
      </c>
    </row>
    <row r="4" spans="1:3">
      <c r="A4" s="4" t="s">
        <v>500</v>
      </c>
      <c r="B4" s="7" t="n">
        <v>127</v>
      </c>
    </row>
    <row r="5" spans="1:3">
      <c r="A5" s="11" t="n">
        <v>3</v>
      </c>
    </row>
    <row r="6" spans="1:3">
      <c r="A6" s="3" t="s">
        <v>502</v>
      </c>
    </row>
    <row r="7" spans="1:3">
      <c r="A7" s="4" t="s">
        <v>500</v>
      </c>
      <c r="B7" s="7" t="n">
        <v>127</v>
      </c>
    </row>
    <row r="8" spans="1:3">
      <c r="A8" s="4" t="s">
        <v>503</v>
      </c>
      <c r="B8" s="4" t="s">
        <v>504</v>
      </c>
      <c r="C8" s="4" t="s">
        <v>122</v>
      </c>
    </row>
    <row r="9" spans="1:3">
      <c r="A9" s="4" t="s">
        <v>505</v>
      </c>
    </row>
    <row r="10" spans="1:3">
      <c r="A10" s="3" t="s">
        <v>502</v>
      </c>
    </row>
    <row r="11" spans="1:3">
      <c r="A11" s="4" t="s">
        <v>506</v>
      </c>
      <c r="B11" s="4" t="s">
        <v>507</v>
      </c>
    </row>
    <row r="12" spans="1:3">
      <c r="A12" s="4" t="s">
        <v>508</v>
      </c>
    </row>
    <row r="13" spans="1:3">
      <c r="A13" s="3" t="s">
        <v>502</v>
      </c>
    </row>
    <row r="14" spans="1:3">
      <c r="A14" s="4" t="s">
        <v>506</v>
      </c>
      <c r="B14" s="4" t="s">
        <v>507</v>
      </c>
    </row>
    <row r="15" spans="1:3">
      <c r="A15" s="4" t="s">
        <v>509</v>
      </c>
    </row>
    <row r="16" spans="1:3">
      <c r="A16" s="3" t="s">
        <v>502</v>
      </c>
    </row>
    <row r="17" spans="1:3">
      <c r="A17" s="4" t="s">
        <v>506</v>
      </c>
      <c r="B17" s="4" t="s">
        <v>507</v>
      </c>
    </row>
    <row r="18" spans="1:3"/>
    <row r="19" spans="1:3">
      <c r="A19" s="4" t="s">
        <v>122</v>
      </c>
      <c r="B19" s="4" t="s">
        <v>510</v>
      </c>
    </row>
  </sheetData>
  <mergeCells count="5">
    <mergeCell ref="A1:A2"/>
    <mergeCell ref="B1:C1"/>
    <mergeCell ref="B2:C2"/>
    <mergeCell ref="A18:C18"/>
    <mergeCell ref="B19:C1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5</v>
      </c>
    </row>
    <row r="2" spans="1:3">
      <c r="A2" s="3" t="s">
        <v>512</v>
      </c>
    </row>
    <row r="3" spans="1:3">
      <c r="A3" s="4" t="s">
        <v>65</v>
      </c>
      <c r="B3" s="7" t="n">
        <v>11889</v>
      </c>
      <c r="C3" s="7" t="n">
        <v>11896</v>
      </c>
    </row>
    <row r="4" spans="1:3">
      <c r="A4" s="4" t="s">
        <v>513</v>
      </c>
      <c r="B4" s="5" t="n">
        <v>10535</v>
      </c>
      <c r="C4" s="5" t="n">
        <v>12784</v>
      </c>
    </row>
    <row r="5" spans="1:3">
      <c r="A5" s="4" t="s">
        <v>514</v>
      </c>
    </row>
    <row r="6" spans="1:3">
      <c r="A6" s="3" t="s">
        <v>512</v>
      </c>
    </row>
    <row r="7" spans="1:3">
      <c r="A7" s="4" t="s">
        <v>29</v>
      </c>
      <c r="B7" s="5" t="n">
        <v>15607</v>
      </c>
      <c r="C7" s="5" t="n">
        <v>28577</v>
      </c>
    </row>
    <row r="8" spans="1:3">
      <c r="A8" s="4" t="s">
        <v>65</v>
      </c>
      <c r="B8" s="5" t="n">
        <v>11802</v>
      </c>
      <c r="C8" s="5" t="n">
        <v>11809</v>
      </c>
    </row>
    <row r="9" spans="1:3">
      <c r="A9" s="4" t="s">
        <v>515</v>
      </c>
      <c r="B9" s="5" t="n">
        <v>138314</v>
      </c>
      <c r="C9" s="5" t="n">
        <v>111811</v>
      </c>
    </row>
    <row r="10" spans="1:3">
      <c r="A10" s="4" t="s">
        <v>35</v>
      </c>
      <c r="B10" s="5" t="n">
        <v>629</v>
      </c>
      <c r="C10" s="5" t="n">
        <v>643</v>
      </c>
    </row>
    <row r="11" spans="1:3">
      <c r="A11" s="4" t="s">
        <v>37</v>
      </c>
      <c r="B11" s="5" t="n">
        <v>654</v>
      </c>
      <c r="C11" s="5" t="n">
        <v>620</v>
      </c>
    </row>
    <row r="12" spans="1:3">
      <c r="A12" s="3" t="s">
        <v>516</v>
      </c>
    </row>
    <row r="13" spans="1:3">
      <c r="A13" s="4" t="s">
        <v>46</v>
      </c>
      <c r="B13" s="5" t="n">
        <v>171259</v>
      </c>
      <c r="C13" s="5" t="n">
        <v>170481</v>
      </c>
    </row>
    <row r="14" spans="1:3">
      <c r="A14" s="4" t="s">
        <v>517</v>
      </c>
      <c r="B14" s="5" t="n">
        <v>9000</v>
      </c>
      <c r="C14" s="5" t="n">
        <v>9000</v>
      </c>
    </row>
    <row r="15" spans="1:3">
      <c r="A15" s="4" t="s">
        <v>48</v>
      </c>
      <c r="B15" s="5" t="n">
        <v>3713</v>
      </c>
      <c r="C15" s="5" t="n">
        <v>2883</v>
      </c>
    </row>
    <row r="16" spans="1:3">
      <c r="A16" s="4" t="s">
        <v>518</v>
      </c>
      <c r="B16" s="5" t="n">
        <v>21</v>
      </c>
      <c r="C16" s="5" t="n">
        <v>20</v>
      </c>
    </row>
    <row r="17" spans="1:3">
      <c r="A17" s="4" t="s">
        <v>519</v>
      </c>
    </row>
    <row r="18" spans="1:3">
      <c r="A18" s="3" t="s">
        <v>512</v>
      </c>
    </row>
    <row r="19" spans="1:3">
      <c r="A19" s="4" t="s">
        <v>29</v>
      </c>
      <c r="B19" s="5" t="n">
        <v>15607</v>
      </c>
      <c r="C19" s="5" t="n">
        <v>28577</v>
      </c>
    </row>
    <row r="20" spans="1:3">
      <c r="A20" s="4" t="s">
        <v>65</v>
      </c>
      <c r="B20" s="5" t="n">
        <v>11889</v>
      </c>
      <c r="C20" s="5" t="n">
        <v>11896</v>
      </c>
    </row>
    <row r="21" spans="1:3">
      <c r="A21" s="4" t="s">
        <v>515</v>
      </c>
      <c r="B21" s="5" t="n">
        <v>134811</v>
      </c>
      <c r="C21" s="5" t="n">
        <v>107510</v>
      </c>
    </row>
    <row r="22" spans="1:3">
      <c r="A22" s="4" t="s">
        <v>35</v>
      </c>
      <c r="B22" s="5" t="n">
        <v>629</v>
      </c>
      <c r="C22" s="5" t="n">
        <v>643</v>
      </c>
    </row>
    <row r="23" spans="1:3">
      <c r="A23" s="4" t="s">
        <v>37</v>
      </c>
      <c r="B23" s="5" t="n">
        <v>654</v>
      </c>
      <c r="C23" s="5" t="n">
        <v>620</v>
      </c>
    </row>
    <row r="24" spans="1:3">
      <c r="A24" s="3" t="s">
        <v>516</v>
      </c>
    </row>
    <row r="25" spans="1:3">
      <c r="A25" s="4" t="s">
        <v>46</v>
      </c>
      <c r="B25" s="5" t="n">
        <v>142782</v>
      </c>
      <c r="C25" s="5" t="n">
        <v>160764</v>
      </c>
    </row>
    <row r="26" spans="1:3">
      <c r="A26" s="4" t="s">
        <v>517</v>
      </c>
      <c r="B26" s="5" t="n">
        <v>8971</v>
      </c>
      <c r="C26" s="5" t="n">
        <v>8958</v>
      </c>
    </row>
    <row r="27" spans="1:3">
      <c r="A27" s="4" t="s">
        <v>48</v>
      </c>
      <c r="B27" s="5" t="n">
        <v>3713</v>
      </c>
      <c r="C27" s="5" t="n">
        <v>2883</v>
      </c>
    </row>
    <row r="28" spans="1:3">
      <c r="A28" s="4" t="s">
        <v>518</v>
      </c>
      <c r="B28" s="5" t="n">
        <v>21</v>
      </c>
      <c r="C28" s="5" t="n">
        <v>20</v>
      </c>
    </row>
    <row r="29" spans="1:3">
      <c r="A29" s="11" t="n">
        <v>1</v>
      </c>
    </row>
    <row r="30" spans="1:3">
      <c r="A30" s="3" t="s">
        <v>512</v>
      </c>
    </row>
    <row r="31" spans="1:3">
      <c r="A31" s="4" t="s">
        <v>29</v>
      </c>
      <c r="B31" s="5" t="n">
        <v>15607</v>
      </c>
      <c r="C31" s="5" t="n">
        <v>28577</v>
      </c>
    </row>
    <row r="32" spans="1:3">
      <c r="A32" s="11" t="n">
        <v>2</v>
      </c>
    </row>
    <row r="33" spans="1:3">
      <c r="A33" s="3" t="s">
        <v>512</v>
      </c>
    </row>
    <row r="34" spans="1:3">
      <c r="A34" s="4" t="s">
        <v>65</v>
      </c>
      <c r="B34" s="5" t="n">
        <v>9889</v>
      </c>
      <c r="C34" s="5" t="n">
        <v>9884</v>
      </c>
    </row>
    <row r="35" spans="1:3">
      <c r="A35" s="4" t="s">
        <v>37</v>
      </c>
      <c r="B35" s="5" t="n">
        <v>654</v>
      </c>
      <c r="C35" s="5" t="n">
        <v>620</v>
      </c>
    </row>
    <row r="36" spans="1:3">
      <c r="A36" s="3" t="s">
        <v>516</v>
      </c>
    </row>
    <row r="37" spans="1:3">
      <c r="A37" s="4" t="s">
        <v>46</v>
      </c>
      <c r="B37" s="5" t="n">
        <v>142782</v>
      </c>
      <c r="C37" s="5" t="n">
        <v>160764</v>
      </c>
    </row>
    <row r="38" spans="1:3">
      <c r="A38" s="4" t="s">
        <v>517</v>
      </c>
      <c r="B38" s="5" t="n">
        <v>8971</v>
      </c>
      <c r="C38" s="5" t="n">
        <v>8958</v>
      </c>
    </row>
    <row r="39" spans="1:3">
      <c r="A39" s="4" t="s">
        <v>48</v>
      </c>
      <c r="B39" s="5" t="n">
        <v>3713</v>
      </c>
      <c r="C39" s="5" t="n">
        <v>2883</v>
      </c>
    </row>
    <row r="40" spans="1:3">
      <c r="A40" s="4" t="s">
        <v>518</v>
      </c>
      <c r="B40" s="5" t="n">
        <v>21</v>
      </c>
      <c r="C40" s="5" t="n">
        <v>20</v>
      </c>
    </row>
    <row r="41" spans="1:3">
      <c r="A41" s="11" t="n">
        <v>3</v>
      </c>
    </row>
    <row r="42" spans="1:3">
      <c r="A42" s="3" t="s">
        <v>512</v>
      </c>
    </row>
    <row r="43" spans="1:3">
      <c r="A43" s="4" t="s">
        <v>65</v>
      </c>
      <c r="B43" s="5" t="n">
        <v>2000</v>
      </c>
      <c r="C43" s="5" t="n">
        <v>2012</v>
      </c>
    </row>
    <row r="44" spans="1:3">
      <c r="A44" s="4" t="s">
        <v>515</v>
      </c>
      <c r="B44" s="5" t="n">
        <v>134811</v>
      </c>
      <c r="C44" s="5" t="n">
        <v>107510</v>
      </c>
    </row>
    <row r="45" spans="1:3">
      <c r="A45" s="4" t="s">
        <v>35</v>
      </c>
      <c r="B45" s="7" t="n">
        <v>629</v>
      </c>
      <c r="C45" s="7" t="n">
        <v>6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25</v>
      </c>
    </row>
    <row r="2" spans="1:3">
      <c r="A2" s="3" t="s">
        <v>206</v>
      </c>
    </row>
    <row r="3" spans="1:3">
      <c r="A3" s="4" t="s">
        <v>514</v>
      </c>
      <c r="B3" s="7" t="n">
        <v>10535</v>
      </c>
      <c r="C3" s="7" t="n">
        <v>12784</v>
      </c>
    </row>
    <row r="4" spans="1:3">
      <c r="A4" s="4" t="s">
        <v>521</v>
      </c>
      <c r="B4" s="5" t="n">
        <v>10241</v>
      </c>
      <c r="C4" s="5" t="n">
        <v>12534</v>
      </c>
    </row>
    <row r="5" spans="1:3">
      <c r="A5" s="4" t="s">
        <v>522</v>
      </c>
      <c r="B5" s="7" t="n">
        <v>294</v>
      </c>
      <c r="C5" s="7" t="n">
        <v>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523</v>
      </c>
      <c r="B1" s="2" t="s">
        <v>1</v>
      </c>
    </row>
    <row r="2" spans="1:4">
      <c r="B2" s="2" t="s">
        <v>2</v>
      </c>
      <c r="C2" s="2" t="s">
        <v>76</v>
      </c>
      <c r="D2" s="2" t="s">
        <v>25</v>
      </c>
    </row>
    <row r="3" spans="1:4">
      <c r="A3" s="3" t="s">
        <v>209</v>
      </c>
    </row>
    <row r="4" spans="1:4">
      <c r="A4" s="4" t="s">
        <v>524</v>
      </c>
      <c r="B4" s="5" t="n">
        <v>2182125</v>
      </c>
      <c r="C4" s="5" t="n">
        <v>0</v>
      </c>
      <c r="D4" s="5" t="n">
        <v>2182125</v>
      </c>
    </row>
    <row r="5" spans="1:4">
      <c r="A5" s="4" t="s">
        <v>525</v>
      </c>
      <c r="B5" s="5" t="n">
        <v>0</v>
      </c>
      <c r="C5" s="5" t="n">
        <v>0</v>
      </c>
    </row>
    <row r="6" spans="1:4">
      <c r="A6" s="4" t="s">
        <v>526</v>
      </c>
      <c r="B6" s="7" t="n">
        <v>0</v>
      </c>
      <c r="C6" s="7"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7</v>
      </c>
      <c r="B1" s="2" t="s">
        <v>1</v>
      </c>
    </row>
    <row r="2" spans="1:3">
      <c r="B2" s="2" t="s">
        <v>2</v>
      </c>
      <c r="C2" s="2" t="s">
        <v>76</v>
      </c>
    </row>
    <row r="3" spans="1:3">
      <c r="A3" s="3" t="s">
        <v>209</v>
      </c>
    </row>
    <row r="4" spans="1:3">
      <c r="A4" s="4" t="s">
        <v>528</v>
      </c>
      <c r="B4" s="7" t="n">
        <v>236</v>
      </c>
      <c r="C4" s="7" t="n">
        <v>253</v>
      </c>
    </row>
    <row r="5" spans="1:3">
      <c r="A5" s="4" t="s">
        <v>529</v>
      </c>
      <c r="B5" s="5" t="n">
        <v>2182125</v>
      </c>
    </row>
    <row r="6" spans="1:3">
      <c r="A6" s="4" t="s">
        <v>530</v>
      </c>
      <c r="B6" s="8" t="n">
        <v>0.1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531</v>
      </c>
      <c r="B1" s="2" t="s">
        <v>1</v>
      </c>
    </row>
    <row r="2" spans="1:2">
      <c r="B2" s="2" t="s">
        <v>532</v>
      </c>
    </row>
    <row r="3" spans="1:2">
      <c r="A3" s="3" t="s">
        <v>212</v>
      </c>
    </row>
    <row r="4" spans="1:2">
      <c r="A4" s="4" t="s">
        <v>533</v>
      </c>
      <c r="B4" s="4" t="s">
        <v>534</v>
      </c>
    </row>
    <row r="5" spans="1:2">
      <c r="A5" s="4" t="s">
        <v>535</v>
      </c>
      <c r="B5" s="4" t="s">
        <v>536</v>
      </c>
    </row>
    <row r="6" spans="1:2">
      <c r="A6" s="4" t="s">
        <v>537</v>
      </c>
      <c r="B6" s="4" t="s">
        <v>538</v>
      </c>
    </row>
    <row r="7" spans="1:2">
      <c r="A7" s="4" t="s">
        <v>539</v>
      </c>
      <c r="B7" s="4" t="s">
        <v>540</v>
      </c>
    </row>
    <row r="8" spans="1:2">
      <c r="A8" s="4" t="s">
        <v>541</v>
      </c>
      <c r="B8" s="5" t="n">
        <v>2182</v>
      </c>
    </row>
    <row r="9" spans="1:2">
      <c r="A9" s="4" t="s">
        <v>542</v>
      </c>
      <c r="B9" s="7" t="n">
        <v>24000</v>
      </c>
    </row>
    <row r="10" spans="1:2">
      <c r="A10" s="4" t="s">
        <v>543</v>
      </c>
      <c r="B10" s="5"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7</v>
      </c>
      <c r="C1" s="2" t="s">
        <v>1</v>
      </c>
    </row>
    <row r="2" spans="1:4">
      <c r="C2" s="2" t="s">
        <v>2</v>
      </c>
      <c r="D2" s="2" t="s">
        <v>76</v>
      </c>
    </row>
    <row r="3" spans="1:4">
      <c r="A3" s="3" t="s">
        <v>118</v>
      </c>
    </row>
    <row r="4" spans="1:4">
      <c r="A4" s="4" t="s">
        <v>113</v>
      </c>
      <c r="C4" s="7" t="n">
        <v>236</v>
      </c>
      <c r="D4" s="7" t="n">
        <v>253</v>
      </c>
    </row>
    <row r="5" spans="1:4">
      <c r="A5" s="3" t="s">
        <v>119</v>
      </c>
    </row>
    <row r="6" spans="1:4">
      <c r="A6" s="4" t="s">
        <v>120</v>
      </c>
      <c r="C6" s="5" t="n">
        <v>-12</v>
      </c>
      <c r="D6" s="5" t="n">
        <v>-21</v>
      </c>
    </row>
    <row r="7" spans="1:4">
      <c r="A7" s="4" t="s">
        <v>121</v>
      </c>
      <c r="B7" s="4" t="s">
        <v>122</v>
      </c>
      <c r="C7" s="5" t="n">
        <v>25</v>
      </c>
      <c r="D7" s="5" t="n">
        <v>7</v>
      </c>
    </row>
    <row r="8" spans="1:4">
      <c r="A8" s="4" t="s">
        <v>123</v>
      </c>
      <c r="C8" s="5" t="n">
        <v>-37</v>
      </c>
      <c r="D8" s="5" t="n">
        <v>-28</v>
      </c>
    </row>
    <row r="9" spans="1:4">
      <c r="A9" s="4" t="s">
        <v>124</v>
      </c>
      <c r="C9" s="7" t="n">
        <v>199</v>
      </c>
      <c r="D9" s="7" t="n">
        <v>225</v>
      </c>
    </row>
    <row r="10" spans="1:4"/>
    <row r="11" spans="1:4">
      <c r="A11" s="4" t="s">
        <v>122</v>
      </c>
      <c r="B11" s="4" t="s">
        <v>125</v>
      </c>
    </row>
  </sheetData>
  <mergeCells count="4">
    <mergeCell ref="A1:B2"/>
    <mergeCell ref="C1:D1"/>
    <mergeCell ref="A10:C10"/>
    <mergeCell ref="B11:C1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6</v>
      </c>
    </row>
    <row r="3" spans="1:3">
      <c r="A3" s="3" t="s">
        <v>118</v>
      </c>
    </row>
    <row r="4" spans="1:3">
      <c r="A4" s="4" t="s">
        <v>127</v>
      </c>
      <c r="B4" s="7" t="n">
        <v>-28</v>
      </c>
      <c r="C4" s="7" t="n">
        <v>-47</v>
      </c>
    </row>
    <row r="5" spans="1:3">
      <c r="A5" s="4" t="s">
        <v>128</v>
      </c>
      <c r="B5" s="7" t="n">
        <v>34</v>
      </c>
      <c r="C5" s="7" t="n">
        <v>1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8"/>
    <col customWidth="1" max="2" min="2" width="13"/>
    <col customWidth="1" max="3" min="3" width="13"/>
    <col customWidth="1" max="4" min="4" width="27"/>
    <col customWidth="1" max="5" min="5" width="18"/>
    <col customWidth="1" max="6" min="6" width="37"/>
    <col customWidth="1" max="7" min="7" width="21"/>
  </cols>
  <sheetData>
    <row r="1" spans="1:7">
      <c r="A1" s="1" t="s">
        <v>129</v>
      </c>
      <c r="B1" s="2" t="s">
        <v>130</v>
      </c>
      <c r="C1" s="2" t="s">
        <v>131</v>
      </c>
      <c r="D1" s="2" t="s">
        <v>132</v>
      </c>
      <c r="E1" s="2" t="s">
        <v>133</v>
      </c>
      <c r="F1" s="2" t="s">
        <v>134</v>
      </c>
      <c r="G1" s="2" t="s">
        <v>135</v>
      </c>
    </row>
    <row r="2" spans="1:7">
      <c r="A2" s="4" t="s">
        <v>136</v>
      </c>
      <c r="B2" s="7" t="n">
        <v>12971000</v>
      </c>
      <c r="E2" s="7" t="n">
        <v>12978000</v>
      </c>
      <c r="F2" s="7" t="n">
        <v>-7000</v>
      </c>
    </row>
    <row r="3" spans="1:7">
      <c r="A3" s="4" t="s">
        <v>113</v>
      </c>
      <c r="B3" s="5" t="n">
        <v>253000</v>
      </c>
      <c r="E3" s="5" t="n">
        <v>253000</v>
      </c>
    </row>
    <row r="4" spans="1:7">
      <c r="A4" s="4" t="s">
        <v>137</v>
      </c>
      <c r="B4" s="5" t="n">
        <v>-28000</v>
      </c>
      <c r="F4" s="5" t="n">
        <v>-28000</v>
      </c>
    </row>
    <row r="5" spans="1:7">
      <c r="A5" s="4" t="s">
        <v>138</v>
      </c>
      <c r="B5" s="5" t="n">
        <v>13196000</v>
      </c>
      <c r="E5" s="5" t="n">
        <v>13231000</v>
      </c>
      <c r="F5" s="5" t="n">
        <v>-35000</v>
      </c>
    </row>
    <row r="6" spans="1:7">
      <c r="A6" s="4" t="s">
        <v>139</v>
      </c>
      <c r="B6" s="5" t="n">
        <v>31441000</v>
      </c>
      <c r="C6" s="7" t="n">
        <v>22000</v>
      </c>
      <c r="D6" s="7" t="n">
        <v>20369000</v>
      </c>
      <c r="E6" s="5" t="n">
        <v>13547000</v>
      </c>
      <c r="F6" s="5" t="n">
        <v>-111000</v>
      </c>
      <c r="G6" s="7" t="n">
        <v>-2386000</v>
      </c>
    </row>
    <row r="7" spans="1:7">
      <c r="A7" s="4" t="s">
        <v>140</v>
      </c>
      <c r="C7" s="5" t="n">
        <v>2182125</v>
      </c>
    </row>
    <row r="8" spans="1:7">
      <c r="A8" s="4" t="s">
        <v>141</v>
      </c>
      <c r="B8" s="5" t="n">
        <v>24000</v>
      </c>
      <c r="G8" s="5" t="n">
        <v>24000</v>
      </c>
    </row>
    <row r="9" spans="1:7">
      <c r="A9" s="4" t="s">
        <v>113</v>
      </c>
      <c r="B9" s="5" t="n">
        <v>236000</v>
      </c>
      <c r="E9" s="5" t="n">
        <v>236000</v>
      </c>
    </row>
    <row r="10" spans="1:7">
      <c r="A10" s="4" t="s">
        <v>137</v>
      </c>
      <c r="B10" s="5" t="n">
        <v>-37000</v>
      </c>
      <c r="F10" s="5" t="n">
        <v>-37000</v>
      </c>
    </row>
    <row r="11" spans="1:7">
      <c r="A11" s="4" t="s">
        <v>142</v>
      </c>
      <c r="B11" s="7" t="n">
        <v>31664000</v>
      </c>
      <c r="C11" s="7" t="n">
        <v>22000</v>
      </c>
      <c r="D11" s="7" t="n">
        <v>20369000</v>
      </c>
      <c r="E11" s="7" t="n">
        <v>13783000</v>
      </c>
      <c r="F11" s="7" t="n">
        <v>-148000</v>
      </c>
      <c r="G11" s="7" t="n">
        <v>-2362000</v>
      </c>
    </row>
    <row r="12" spans="1:7">
      <c r="A12" s="4" t="s">
        <v>143</v>
      </c>
      <c r="C12" s="5" t="n">
        <v>218212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0"/>
  </cols>
  <sheetData>
    <row r="1" spans="1:2">
      <c r="A1" s="1" t="s">
        <v>144</v>
      </c>
      <c r="B1" s="2" t="s">
        <v>1</v>
      </c>
    </row>
    <row r="2" spans="1:2">
      <c r="B2" s="2" t="s">
        <v>145</v>
      </c>
    </row>
    <row r="3" spans="1:2">
      <c r="A3" s="3" t="s">
        <v>146</v>
      </c>
    </row>
    <row r="4" spans="1:2">
      <c r="A4" s="4" t="s">
        <v>147</v>
      </c>
      <c r="B4" s="5" t="n">
        <v>0</v>
      </c>
    </row>
    <row r="5" spans="1:2">
      <c r="A5" s="4" t="s">
        <v>148</v>
      </c>
      <c r="B5" s="5" t="n">
        <v>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6</v>
      </c>
    </row>
    <row r="3" spans="1:3">
      <c r="A3" s="3" t="s">
        <v>150</v>
      </c>
    </row>
    <row r="4" spans="1:3">
      <c r="A4" s="4" t="s">
        <v>113</v>
      </c>
      <c r="B4" s="7" t="n">
        <v>236</v>
      </c>
      <c r="C4" s="7" t="n">
        <v>253</v>
      </c>
    </row>
    <row r="5" spans="1:3">
      <c r="A5" s="3" t="s">
        <v>151</v>
      </c>
    </row>
    <row r="6" spans="1:3">
      <c r="A6" s="4" t="s">
        <v>152</v>
      </c>
      <c r="B6" s="5" t="n">
        <v>53</v>
      </c>
      <c r="C6" s="5" t="n">
        <v>50</v>
      </c>
    </row>
    <row r="7" spans="1:3">
      <c r="A7" s="4" t="s">
        <v>153</v>
      </c>
      <c r="C7" s="5" t="n">
        <v>5</v>
      </c>
    </row>
    <row r="8" spans="1:3">
      <c r="A8" s="4" t="s">
        <v>154</v>
      </c>
      <c r="B8" s="5" t="n">
        <v>21</v>
      </c>
      <c r="C8" s="5" t="n">
        <v>-8</v>
      </c>
    </row>
    <row r="9" spans="1:3">
      <c r="A9" s="4" t="s">
        <v>155</v>
      </c>
      <c r="B9" s="5" t="n">
        <v>44</v>
      </c>
      <c r="C9" s="5" t="n">
        <v>76</v>
      </c>
    </row>
    <row r="10" spans="1:3">
      <c r="A10" s="4" t="s">
        <v>97</v>
      </c>
      <c r="B10" s="5" t="n">
        <v>-34</v>
      </c>
      <c r="C10" s="5" t="n">
        <v>-11</v>
      </c>
    </row>
    <row r="11" spans="1:3">
      <c r="A11" s="4" t="s">
        <v>42</v>
      </c>
      <c r="B11" s="5" t="n">
        <v>390</v>
      </c>
      <c r="C11" s="5" t="n">
        <v>498</v>
      </c>
    </row>
    <row r="12" spans="1:3">
      <c r="A12" s="4" t="s">
        <v>91</v>
      </c>
      <c r="B12" s="5" t="n">
        <v>-1</v>
      </c>
      <c r="C12" s="5" t="n">
        <v>123</v>
      </c>
    </row>
    <row r="13" spans="1:3">
      <c r="A13" s="4" t="s">
        <v>156</v>
      </c>
      <c r="B13" s="5" t="n">
        <v>-82</v>
      </c>
      <c r="C13" s="5" t="n">
        <v>-46</v>
      </c>
    </row>
    <row r="14" spans="1:3">
      <c r="A14" s="4" t="s">
        <v>157</v>
      </c>
      <c r="B14" s="5" t="n">
        <v>-4</v>
      </c>
      <c r="C14" s="5" t="n">
        <v>-4</v>
      </c>
    </row>
    <row r="15" spans="1:3">
      <c r="A15" s="4" t="s">
        <v>158</v>
      </c>
      <c r="B15" s="5" t="n">
        <v>-34</v>
      </c>
      <c r="C15" s="5" t="n">
        <v>-28</v>
      </c>
    </row>
    <row r="16" spans="1:3">
      <c r="A16" s="4" t="s">
        <v>159</v>
      </c>
      <c r="B16" s="5" t="n">
        <v>24</v>
      </c>
    </row>
    <row r="17" spans="1:3">
      <c r="A17" s="3" t="s">
        <v>160</v>
      </c>
    </row>
    <row r="18" spans="1:3">
      <c r="A18" s="4" t="s">
        <v>161</v>
      </c>
      <c r="B18" s="5" t="n">
        <v>-42481</v>
      </c>
      <c r="C18" s="5" t="n">
        <v>-48245</v>
      </c>
    </row>
    <row r="19" spans="1:3">
      <c r="A19" s="4" t="s">
        <v>162</v>
      </c>
      <c r="B19" s="5" t="n">
        <v>46011</v>
      </c>
      <c r="C19" s="5" t="n">
        <v>50340</v>
      </c>
    </row>
    <row r="20" spans="1:3">
      <c r="A20" s="4" t="s">
        <v>163</v>
      </c>
      <c r="B20" s="5" t="n">
        <v>-1236</v>
      </c>
      <c r="C20" s="5" t="n">
        <v>-1569</v>
      </c>
    </row>
    <row r="21" spans="1:3">
      <c r="A21" s="4" t="s">
        <v>164</v>
      </c>
      <c r="B21" s="5" t="n">
        <v>-45</v>
      </c>
      <c r="C21" s="5" t="n">
        <v>-83</v>
      </c>
    </row>
    <row r="22" spans="1:3">
      <c r="A22" s="3" t="s">
        <v>165</v>
      </c>
    </row>
    <row r="23" spans="1:3">
      <c r="A23" s="4" t="s">
        <v>37</v>
      </c>
      <c r="B23" s="5" t="n">
        <v>-34</v>
      </c>
      <c r="C23" s="5" t="n">
        <v>-4</v>
      </c>
    </row>
    <row r="24" spans="1:3">
      <c r="A24" s="4" t="s">
        <v>166</v>
      </c>
      <c r="B24" s="5" t="n">
        <v>155</v>
      </c>
      <c r="C24" s="5" t="n">
        <v>143</v>
      </c>
    </row>
    <row r="25" spans="1:3">
      <c r="A25" s="4" t="s">
        <v>167</v>
      </c>
      <c r="B25" s="5" t="n">
        <v>-17</v>
      </c>
      <c r="C25" s="5" t="n">
        <v>-478</v>
      </c>
    </row>
    <row r="26" spans="1:3">
      <c r="A26" s="4" t="s">
        <v>51</v>
      </c>
      <c r="B26" s="5" t="n">
        <v>-9</v>
      </c>
      <c r="C26" s="5" t="n">
        <v>-234</v>
      </c>
    </row>
    <row r="27" spans="1:3">
      <c r="A27" s="4" t="s">
        <v>168</v>
      </c>
      <c r="B27" s="5" t="n">
        <v>2957</v>
      </c>
      <c r="C27" s="5" t="n">
        <v>778</v>
      </c>
    </row>
    <row r="28" spans="1:3">
      <c r="A28" s="3" t="s">
        <v>169</v>
      </c>
    </row>
    <row r="29" spans="1:3">
      <c r="A29" s="4" t="s">
        <v>170</v>
      </c>
      <c r="B29" s="5" t="n">
        <v>-26650</v>
      </c>
      <c r="C29" s="5" t="n">
        <v>-1021</v>
      </c>
    </row>
    <row r="30" spans="1:3">
      <c r="A30" s="3" t="s">
        <v>171</v>
      </c>
    </row>
    <row r="31" spans="1:3">
      <c r="A31" s="4" t="s">
        <v>162</v>
      </c>
      <c r="B31" s="5" t="n">
        <v>11158</v>
      </c>
      <c r="C31" s="5" t="n">
        <v>1151</v>
      </c>
    </row>
    <row r="32" spans="1:3">
      <c r="A32" s="4" t="s">
        <v>172</v>
      </c>
      <c r="B32" s="5" t="n">
        <v>423</v>
      </c>
      <c r="C32" s="5" t="n">
        <v>1065</v>
      </c>
    </row>
    <row r="33" spans="1:3">
      <c r="A33" s="4" t="s">
        <v>173</v>
      </c>
      <c r="C33" s="5" t="n">
        <v>-500</v>
      </c>
    </row>
    <row r="34" spans="1:3">
      <c r="A34" s="3" t="s">
        <v>174</v>
      </c>
    </row>
    <row r="35" spans="1:3">
      <c r="A35" s="4" t="s">
        <v>172</v>
      </c>
      <c r="B35" s="5" t="n">
        <v>7</v>
      </c>
    </row>
    <row r="36" spans="1:3">
      <c r="A36" s="4" t="s">
        <v>175</v>
      </c>
      <c r="B36" s="5" t="n">
        <v>14</v>
      </c>
      <c r="C36" s="5" t="n">
        <v>6</v>
      </c>
    </row>
    <row r="37" spans="1:3">
      <c r="A37" s="4" t="s">
        <v>176</v>
      </c>
      <c r="B37" s="5" t="n">
        <v>-1856</v>
      </c>
    </row>
    <row r="38" spans="1:3">
      <c r="A38" s="4" t="s">
        <v>177</v>
      </c>
      <c r="B38" s="5" t="n">
        <v>-26</v>
      </c>
      <c r="C38" s="5" t="n">
        <v>-46</v>
      </c>
    </row>
    <row r="39" spans="1:3">
      <c r="A39" s="4" t="s">
        <v>178</v>
      </c>
      <c r="B39" s="5" t="n">
        <v>-16930</v>
      </c>
      <c r="C39" s="5" t="n">
        <v>655</v>
      </c>
    </row>
    <row r="40" spans="1:3">
      <c r="A40" s="3" t="s">
        <v>179</v>
      </c>
    </row>
    <row r="41" spans="1:3">
      <c r="A41" s="4" t="s">
        <v>180</v>
      </c>
      <c r="B41" s="5" t="n">
        <v>778</v>
      </c>
      <c r="C41" s="5" t="n">
        <v>-2297</v>
      </c>
    </row>
    <row r="42" spans="1:3">
      <c r="A42" s="4" t="s">
        <v>181</v>
      </c>
      <c r="B42" s="5" t="n">
        <v>-605</v>
      </c>
      <c r="C42" s="5" t="n">
        <v>-769</v>
      </c>
    </row>
    <row r="43" spans="1:3">
      <c r="A43" s="4" t="s">
        <v>182</v>
      </c>
      <c r="B43" s="5" t="n">
        <v>830</v>
      </c>
      <c r="C43" s="5" t="n">
        <v>-1829</v>
      </c>
    </row>
    <row r="44" spans="1:3">
      <c r="A44" s="4" t="s">
        <v>183</v>
      </c>
      <c r="B44" s="5" t="n">
        <v>3000</v>
      </c>
      <c r="C44" s="5" t="n">
        <v>30000</v>
      </c>
    </row>
    <row r="45" spans="1:3">
      <c r="A45" s="4" t="s">
        <v>184</v>
      </c>
      <c r="B45" s="5" t="n">
        <v>-3000</v>
      </c>
      <c r="C45" s="5" t="n">
        <v>-30000</v>
      </c>
    </row>
    <row r="46" spans="1:3">
      <c r="A46" s="4" t="s">
        <v>185</v>
      </c>
      <c r="B46" s="5" t="n">
        <v>1003</v>
      </c>
      <c r="C46" s="5" t="n">
        <v>-4895</v>
      </c>
    </row>
    <row r="47" spans="1:3">
      <c r="A47" s="4" t="s">
        <v>186</v>
      </c>
      <c r="B47" s="5" t="n">
        <v>-12970</v>
      </c>
      <c r="C47" s="5" t="n">
        <v>-3462</v>
      </c>
    </row>
    <row r="48" spans="1:3">
      <c r="A48" s="4" t="s">
        <v>187</v>
      </c>
      <c r="B48" s="5" t="n">
        <v>28577</v>
      </c>
      <c r="C48" s="5" t="n">
        <v>15427</v>
      </c>
    </row>
    <row r="49" spans="1:3">
      <c r="A49" s="4" t="s">
        <v>188</v>
      </c>
      <c r="B49" s="5" t="n">
        <v>15607</v>
      </c>
      <c r="C49" s="5" t="n">
        <v>11965</v>
      </c>
    </row>
    <row r="50" spans="1:3">
      <c r="A50" s="3" t="s">
        <v>189</v>
      </c>
    </row>
    <row r="51" spans="1:3">
      <c r="A51" s="4" t="s">
        <v>190</v>
      </c>
      <c r="B51" s="5" t="n">
        <v>331</v>
      </c>
      <c r="C51" s="5" t="n">
        <v>214</v>
      </c>
    </row>
    <row r="52" spans="1:3">
      <c r="A52" s="3" t="s">
        <v>191</v>
      </c>
    </row>
    <row r="53" spans="1:3">
      <c r="A53" s="4" t="s">
        <v>192</v>
      </c>
      <c r="B53" s="7" t="n">
        <v>127</v>
      </c>
      <c r="C53" s="7" t="n">
        <v>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55:37Z</dcterms:created>
  <dcterms:modified xmlns:dcterms="http://purl.org/dc/terms/" xmlns:xsi="http://www.w3.org/2001/XMLSchema-instance" xsi:type="dcterms:W3CDTF">2017-11-13T16:55:37Z</dcterms:modified>
</cp:coreProperties>
</file>